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Condensed Consolidated Statemen" sheetId="5" state="visible" r:id="rId5"/>
    <sheet xmlns:r="http://schemas.openxmlformats.org/officeDocument/2006/relationships" name="Unaudited Condensed Consolida_4"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PROPERTY AND EQUIPMENT" sheetId="9" state="visible" r:id="rId9"/>
    <sheet xmlns:r="http://schemas.openxmlformats.org/officeDocument/2006/relationships" name="RELATED PARTY TRANSACTIONS" sheetId="10" state="visible" r:id="rId10"/>
    <sheet xmlns:r="http://schemas.openxmlformats.org/officeDocument/2006/relationships" name="NOTES PAYABLE" sheetId="11" state="visible" r:id="rId11"/>
    <sheet xmlns:r="http://schemas.openxmlformats.org/officeDocument/2006/relationships" name="CAPITAL STOCK" sheetId="12" state="visible" r:id="rId12"/>
    <sheet xmlns:r="http://schemas.openxmlformats.org/officeDocument/2006/relationships" name="NET ASSETS HELD FOR SALE AND DI"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SUMMARY OF SIGNIFICANT ACCOUN_3" sheetId="16" state="visible" r:id="rId16"/>
    <sheet xmlns:r="http://schemas.openxmlformats.org/officeDocument/2006/relationships" name="PROPERTY AND EQUIPMENT (Tables)" sheetId="17" state="visible" r:id="rId17"/>
    <sheet xmlns:r="http://schemas.openxmlformats.org/officeDocument/2006/relationships" name="RELATED PARTY TRANSACTIONS (Tab" sheetId="18" state="visible" r:id="rId18"/>
    <sheet xmlns:r="http://schemas.openxmlformats.org/officeDocument/2006/relationships" name="NOTES PAYABLE (Tables)" sheetId="19" state="visible" r:id="rId19"/>
    <sheet xmlns:r="http://schemas.openxmlformats.org/officeDocument/2006/relationships" name="NET ASSETS HELD FOR SALE AND _2" sheetId="20" state="visible" r:id="rId20"/>
    <sheet xmlns:r="http://schemas.openxmlformats.org/officeDocument/2006/relationships" name="SUMMARY OF SIGNIFICANT ACCOUN_4" sheetId="21" state="visible" r:id="rId21"/>
    <sheet xmlns:r="http://schemas.openxmlformats.org/officeDocument/2006/relationships" name="SUMMARY OF SIGNIFICANT ACCOUN_5" sheetId="22" state="visible" r:id="rId22"/>
    <sheet xmlns:r="http://schemas.openxmlformats.org/officeDocument/2006/relationships" name="PROPERTY AND EQUIPMENT (Details" sheetId="23" state="visible" r:id="rId23"/>
    <sheet xmlns:r="http://schemas.openxmlformats.org/officeDocument/2006/relationships" name="PROPERTY AND EQUIPMENT (Detail " sheetId="24" state="visible" r:id="rId24"/>
    <sheet xmlns:r="http://schemas.openxmlformats.org/officeDocument/2006/relationships" name="RELATED PARTY TRANSACTIONS (Det" sheetId="25" state="visible" r:id="rId25"/>
    <sheet xmlns:r="http://schemas.openxmlformats.org/officeDocument/2006/relationships" name="RELATED PARTY TRANSACTIONS (D_2" sheetId="26" state="visible" r:id="rId26"/>
    <sheet xmlns:r="http://schemas.openxmlformats.org/officeDocument/2006/relationships" name="RELATED PARTY TRANSACTIONS (D_3" sheetId="27" state="visible" r:id="rId27"/>
    <sheet xmlns:r="http://schemas.openxmlformats.org/officeDocument/2006/relationships" name="NOTES PAYABLE (Details)" sheetId="28" state="visible" r:id="rId28"/>
    <sheet xmlns:r="http://schemas.openxmlformats.org/officeDocument/2006/relationships" name="NOTES PAYABLE (Detail Textuals)" sheetId="29" state="visible" r:id="rId29"/>
    <sheet xmlns:r="http://schemas.openxmlformats.org/officeDocument/2006/relationships" name="CAPITAL STOCK (Detail Textuals)" sheetId="30" state="visible" r:id="rId30"/>
    <sheet xmlns:r="http://schemas.openxmlformats.org/officeDocument/2006/relationships" name="NET ASSETS HELD FOR SALE AND _3" sheetId="31" state="visible" r:id="rId31"/>
    <sheet xmlns:r="http://schemas.openxmlformats.org/officeDocument/2006/relationships" name="SUBSEQUENT EVENTS (Detail Textu" sheetId="32" state="visible" r:id="rId32"/>
  </sheets>
  <definedNames/>
  <calcPr calcId="124519" fullCalcOnLoad="1"/>
</workbook>
</file>

<file path=xl/sharedStrings.xml><?xml version="1.0" encoding="utf-8"?>
<sst xmlns="http://schemas.openxmlformats.org/spreadsheetml/2006/main" uniqueCount="360">
  <si>
    <t>Document and Entity Information - shares</t>
  </si>
  <si>
    <t>3 Months Ended</t>
  </si>
  <si>
    <t>Mar. 31, 2019</t>
  </si>
  <si>
    <t>May 14, 2019</t>
  </si>
  <si>
    <t>Document And Entity Information [Abstract]</t>
  </si>
  <si>
    <t>Entity Registrant Name</t>
  </si>
  <si>
    <t>PreCheck Health Services, Inc.</t>
  </si>
  <si>
    <t>Entity Central Index Key</t>
  </si>
  <si>
    <t>0001654588</t>
  </si>
  <si>
    <t>Trading Symbol</t>
  </si>
  <si>
    <t>hlty</t>
  </si>
  <si>
    <t>Current Fiscal Year End Date</t>
  </si>
  <si>
    <t>--12-31</t>
  </si>
  <si>
    <t>Entity Filer Category</t>
  </si>
  <si>
    <t>Non-accelerated Filer</t>
  </si>
  <si>
    <t>Entity Common Stock, Shares Outstanding</t>
  </si>
  <si>
    <t>Document Type</t>
  </si>
  <si>
    <t>10-Q</t>
  </si>
  <si>
    <t>Document Period End Date</t>
  </si>
  <si>
    <t>Mar. 31,
		2019</t>
  </si>
  <si>
    <t>Amendment Flag</t>
  </si>
  <si>
    <t>false</t>
  </si>
  <si>
    <t>Document Fiscal Year Focus</t>
  </si>
  <si>
    <t>2019</t>
  </si>
  <si>
    <t>Document Fiscal Period Focus</t>
  </si>
  <si>
    <t>Q1</t>
  </si>
  <si>
    <t>Entity Small Business</t>
  </si>
  <si>
    <t>true</t>
  </si>
  <si>
    <t>Entity Emerging Growth Company</t>
  </si>
  <si>
    <t>Entity Ex Transition Period</t>
  </si>
  <si>
    <t>Unaudited Condensed Consolidated Balance Sheets - USD ($)</t>
  </si>
  <si>
    <t>Dec. 31, 2018</t>
  </si>
  <si>
    <t>Current Assets</t>
  </si>
  <si>
    <t>Cash</t>
  </si>
  <si>
    <t>Accounts receivable - related party</t>
  </si>
  <si>
    <t>Inventories</t>
  </si>
  <si>
    <t>Prepaid expenses and other current assets</t>
  </si>
  <si>
    <t>Total Current Assets</t>
  </si>
  <si>
    <t>Property and equipment, net</t>
  </si>
  <si>
    <t>Net assets held for sale from discontinued operations</t>
  </si>
  <si>
    <t>Other assets</t>
  </si>
  <si>
    <t>Total Other Assets</t>
  </si>
  <si>
    <t>TOTAL ASSETS</t>
  </si>
  <si>
    <t>Current Liabilities</t>
  </si>
  <si>
    <t>Accounts payable and accrued expenses</t>
  </si>
  <si>
    <t>Convertible notes payable</t>
  </si>
  <si>
    <t>Convertible notes payable - related party</t>
  </si>
  <si>
    <t>Loans payable - related parties</t>
  </si>
  <si>
    <t>Other current liabilities under discontinued operations</t>
  </si>
  <si>
    <t>Total Current Liabilities</t>
  </si>
  <si>
    <t>Stockholders' Deficit</t>
  </si>
  <si>
    <t>Preferred stock, par value $0.0001 per share, 10,000,000 shares authorized; no shares issued and outstanding</t>
  </si>
  <si>
    <t xml:space="preserve"> </t>
  </si>
  <si>
    <t>Common stock, par value $0.0001 per share, 100,000,000 shares authorized; 14,205,417 and 14,130,417 shares issued and outstanding at March 31, 2019 and December 31, 2018, respectively</t>
  </si>
  <si>
    <t>Additional paid-in capital</t>
  </si>
  <si>
    <t>Accumulated deficit from discontinued operations</t>
  </si>
  <si>
    <t>Accumulated deficit</t>
  </si>
  <si>
    <t>Total Stockholders' Deficit</t>
  </si>
  <si>
    <t>TOTAL LIABILITIES AND STOCKHOLDERS' DEFICIT</t>
  </si>
  <si>
    <t>Unaudited Condensed Consolidated Balance Sheets (Parentheticals) - $ / shares</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Unaudited Condensed Consolidated Statements of Operations - USD ($)</t>
  </si>
  <si>
    <t>Mar. 31, 2018</t>
  </si>
  <si>
    <t>Income Statement [Abstract]</t>
  </si>
  <si>
    <t>Revenues - related party</t>
  </si>
  <si>
    <t>Cost of goods sold</t>
  </si>
  <si>
    <t>Gross profit</t>
  </si>
  <si>
    <t>Operating expenses</t>
  </si>
  <si>
    <t>Loss from operations</t>
  </si>
  <si>
    <t>Other expenses</t>
  </si>
  <si>
    <t>Amortization of debt discount</t>
  </si>
  <si>
    <t>Financing costs</t>
  </si>
  <si>
    <t>Interest expense</t>
  </si>
  <si>
    <t>Total other expenses</t>
  </si>
  <si>
    <t>Loss from continuing operations</t>
  </si>
  <si>
    <t>Loss from discontinued operations</t>
  </si>
  <si>
    <t>Net loss</t>
  </si>
  <si>
    <t>Loss per share from continuing operations (in dollars per share)</t>
  </si>
  <si>
    <t>Loss per share from discontinued operations (in dollars per share)</t>
  </si>
  <si>
    <t>Net loss per share (in dollars per share)</t>
  </si>
  <si>
    <t>Basic and Diluted Weighted Average Shares of Common Stock Outstanding (in shares)</t>
  </si>
  <si>
    <t>Condensed Consolidated Statements of Stockholders' Deficit (Unaudited) - USD ($)</t>
  </si>
  <si>
    <t>Common Stock</t>
  </si>
  <si>
    <t>Additional Paid-in Capital</t>
  </si>
  <si>
    <t>Accumulated Deficit from Discontinued Operations</t>
  </si>
  <si>
    <t>Accumulated Deficit</t>
  </si>
  <si>
    <t>Total</t>
  </si>
  <si>
    <t>Balance at Dec. 31, 2017</t>
  </si>
  <si>
    <t>Balance (in shares) at Dec. 31, 2017</t>
  </si>
  <si>
    <t>Increase (Decrease) in Stockholders' Equity [Roll Forward]</t>
  </si>
  <si>
    <t>Fair value of common stock issued for services</t>
  </si>
  <si>
    <t>Fair value of common stock issued for services (in shares)</t>
  </si>
  <si>
    <t>Common stock issued for note payable</t>
  </si>
  <si>
    <t>Common stock issued for note payable (in shares)</t>
  </si>
  <si>
    <t>Fair value of warrants issued in conjunction with convertible notes</t>
  </si>
  <si>
    <t>Net loss for the three months ended March 31, 2018</t>
  </si>
  <si>
    <t>Balance at Mar. 31, 2018</t>
  </si>
  <si>
    <t>Balance (in shares) at Mar. 31, 2018</t>
  </si>
  <si>
    <t>Balance at Dec. 31, 2018</t>
  </si>
  <si>
    <t>Balance (in shares) at Dec. 31, 2018</t>
  </si>
  <si>
    <t>Fair value of common stock issued in connection with loan payable</t>
  </si>
  <si>
    <t>Fair value of common stock issued in connection with loan payable (in shares)</t>
  </si>
  <si>
    <t>Balance at Mar. 31, 2019</t>
  </si>
  <si>
    <t>Balance (in shares) at Mar. 31, 2019</t>
  </si>
  <si>
    <t>Unaudited Condensed Consolidated Statements of Cash Flows - USD ($)</t>
  </si>
  <si>
    <t>Cash Flows from Operating Activities</t>
  </si>
  <si>
    <t>Adjustments to reconcile net loss to net cash used in operating activities from continuing operations:</t>
  </si>
  <si>
    <t>Depreciation expense</t>
  </si>
  <si>
    <t>(Increase) Decrease in:</t>
  </si>
  <si>
    <t>Accounts receivable</t>
  </si>
  <si>
    <t>Prepaid expenses and other assets</t>
  </si>
  <si>
    <t>(Decrease) Increase in:</t>
  </si>
  <si>
    <t>Net cash used in operating activities from continuing operations</t>
  </si>
  <si>
    <t>Net cash used in operating activities from discontinued operations</t>
  </si>
  <si>
    <t>Net cash used in operating activities</t>
  </si>
  <si>
    <t>Cash Flows from Investing Activities</t>
  </si>
  <si>
    <t>Purchases of property and equipment</t>
  </si>
  <si>
    <t>Net cash used in investing activities from continuing operations</t>
  </si>
  <si>
    <t>Cash Flows from Financing Activities</t>
  </si>
  <si>
    <t>Proceeds from issuance of convertible notes</t>
  </si>
  <si>
    <t>Repayment of bank loan</t>
  </si>
  <si>
    <t>Advances from related party</t>
  </si>
  <si>
    <t>Repayment of stockholders loans</t>
  </si>
  <si>
    <t>Proceeds from convertible notes payable</t>
  </si>
  <si>
    <t>Proceeds from convertible notes payable - related party</t>
  </si>
  <si>
    <t>Proceeds from loan from stockholder</t>
  </si>
  <si>
    <t>Proceeds from loans payable - related parties</t>
  </si>
  <si>
    <t>Net cash provided by financing activities</t>
  </si>
  <si>
    <t>Net increase in cash</t>
  </si>
  <si>
    <t>Cash beginning of period</t>
  </si>
  <si>
    <t>Cash end of period</t>
  </si>
  <si>
    <t>Supplemental cash flows disclosures:</t>
  </si>
  <si>
    <t>Interest paid</t>
  </si>
  <si>
    <t>Taxes paid</t>
  </si>
  <si>
    <t>Non-cash Financing and Investing Activities</t>
  </si>
  <si>
    <t>Premium on loan payable - related party</t>
  </si>
  <si>
    <t>Accretion to additional paid-in capital of premium on convertible notes payable</t>
  </si>
  <si>
    <t>Warrants issued in conjunction with convertible notes</t>
  </si>
  <si>
    <t>Transfer of notes payable due to related party to convertible notes payable</t>
  </si>
  <si>
    <t>Common stock issued for Services</t>
  </si>
  <si>
    <t>Common stock issued for payment of Notes Payable</t>
  </si>
  <si>
    <t>ORGANIZATION AND DESCRIPTION OF BUSINESS</t>
  </si>
  <si>
    <t>Organization, Consolidation and Presentation of Financial Statements [Abstract]</t>
  </si>
  <si>
    <t>NOTE 1 – ORGANIZATION AND DESCRIPTION OF BUSINESS PreCheck Health Services Inc. (the “Company”) is a Florida corporation organized under the name Hip Cuisine, Inc. on March 19, 2014. The Company changed its corporate name to Nature’s Best Brands, Inc. on June 15, 2018 and to PreCheck Health Services, Inc. on January 3, 2019. The Company’s fiscal year end is December 31. During the fourth quarter of 2018, the Company commenced operations for the U.S. distribution of a medical screening device, the PC8B, which it purchases from a domestic supplier. The PC8B medical device is a screening tool for use by physicians in managing a patient’s health. The Company can give no assurance that it can or will compete in the marketing of medical equipment, operate profitably or generate positive cash flow. The Company has two subsidiaries, Hip Cuisine, Inc. (“Hip Cuisine”), a Panama corporation, and Rawkin Juice, Inc., a California corporation. Through December 31, 2018, the Company, through these subsidiaries, operated four restaurants that offered healthy food, coffee and juice, two in Panama and two in California. As of December 31, 2018, the Company had ceased restaurant operations, although it continues to have obligations under restaurant leases. The restaurant operations are treated as discontinued operations.</t>
  </si>
  <si>
    <t>SUMMARY OF SIGNIFICANT ACCOUNTING POLICIES</t>
  </si>
  <si>
    <t>Accounting Policies [Abstract]</t>
  </si>
  <si>
    <t>NOTE 2 – SUMMARY OF SIGNIFICANT ACCOUNTING POLICIES Going concern The accompanying condensed consolidated financial statements have been prepared on a going concern basis, which contemplates the realization of assets and the satisfaction of liabilities in the normal course of business. The Company has not generated significant revenues from its current business, and has discontinued its restaurant business. As of March 31, 2019, the Company has an accumulated deficit from continuing operations of $7,613,181 and accumulated deficit from discontinued operations of $2,503,988. During the three months ended March 31, 2019, the Company incurred a net loss from continuing operations of $216,530 and a net loss from discontinued operations of $53,526, and had a stockholders’ deficit of $1,114,210 as of March 31, 2019. These factors raise substantial doubt about the Company’s ability to continue as a going concern. The ability of the Company to continue as a going concern is dependent upon the Company’s ability to raise additional funds and implement its strategies. The financial statements do not include any adjustments that might be necessary if the Company is unable to continue as a going concern. As of March 31, 2019, the Company had cash on hand of $30,049. The continuing operations of the Company are dependent upon its ability to develop its proposed business of marketing medical devices used for screening, to raise adequate financing and to commence profitable operations in the future and repay its liabilities arising from normal business operations as they become due. The ability of the Company to raise financing may be impaired by the terms of the Company’s outstanding convertible notes and warrants. In addition, the Company’s independent registered public accounting firm, in its report on the Company’s December 31, 2018 financial statements, raised substantial doubt about the Company’s ability to continue as a going concern. Basis of Presentation The accompanying unaudited interim financial statements have been prepared in accordance with generally accepted accounting principles for interim financial information and in accordance with the instructions to Form 10-Q and Rule 8-03 of Regulation S-X. Accordingly, the financial statements do not include all of the information and footnotes required by generally accepted accounting principles for complete financial statements. Notes to the unaudited interim financial statements that would substantially duplicate the disclosures contained in the audited financial statements for the year ended December 31, 2018 have been omitted. In the opinion of management, all adjustments (consisting of normal recurring adjustments) considered necessary for a fair presentation have been included. Operating results for the three months March 31, 2019 are not necessarily indicative of the results that may be expected for the year ending December 31, 2019. This report should be read in conjunction with the audited consolidated financial statements and the footnotes thereto included in the Company’s Form 10-K for the year ended December 31, 2018. Basis of Consolidation These condensed consolidated financial statements include the accounts of the Company and its wholly-owned subsidiaries. All intercompany balances and transactions have been eliminated. Foreign Currency Translation and Re-measurement The Company’s functional currency and reporting currency is the U.S. dollar. The functional currency of Hip Cuisine, which operated two restaurants in Panama, is the Panamanian Balboa. All transactions initiated in Panamanian Balboa were translated into U.S. dollars in accordance with ASC 830-30, “Translation of Financial Statements.” Since the Panamanian Balboa is pegged with the U.S. dollar at par, the Company recognized no gain or loss on foreign exchange translations during the three months ended March 31, 2019 and 2018. The operations of Hip Cuisine are reflected in loss from discontinued operations. Use of Estimates and Assumption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and Cash Equivalents The Company considers all highly liquid instruments with a maturity of three months or less at the time of issuance to be cash equivalents. Fair Value of Financial Instruments The Company adopted ASC Topic 820, Fair Value Measurements The three-level hierarchy for fair value measurements is defined as follows: Level 1 – inputs to the valuation methodology are quoted prices (unadjusted) for identical assets or liabilities in active markets; liabilities in active markets; Level 2 – inputs to the valuation methodology include quoted prices for similar assets and liabilities in active markets, and inputs that are observable for the asset or liability other than quoted prices, either directly or indirectly, including inputs in markets that are not considered to be active; or directly or indirectly including inputs in markets that are not considered to be active; Level 3 – inputs to the valuation methodology are unobservable and significant to the fair value measurement The Company’s financial instruments consist primarily of cash, accounts receivable, accounts payable and accrued expenses, convertible notes and stockholder’s loan. The carrying amounts of such financial instruments approximate their respective estimated fair value due to the short-term maturities and approximate market interest rates of these instruments. Concentrations of Credit Risks The Company’s financial instruments that are exposed to concentrations of credit risk primarily consist of its cash and cash equivalents. The Company places its cash and cash equivalents with financial institutions of high credit worthiness. The Company’s management plans to assess the financial strength and credit worthiness of any parties to which it extends funds, and as such, it believes that any associated credit risk exposures are limited. During the three months ended March 31, 2019, 100% of the Company’s sales were made to a related party and 100% of the Company’s accounts receivable was from the same related party customer (see Note 4). Related Parties The Company follows ASC 850, “Related Party Disclosures,” for the identification of related parties and disclosure of related party transactions. Inventories At December 31, 2018, inventories consisted of medical screening devices, the PC8B, purchased from a domestic supplier. The inventories were finished goods and were stated at lower of cost or net realizable value, with cost being determined on the first-in, first-out (“FIFO”) method. Beginning with the first quarter of 2019, the Company’s plans are to primarily license PC8B devices to physicians and the Company will retain title to the devices while with the physicians. As such, they will be classified as property and equipment, unless it is specifically known certain devices will be sold. No reserve was considered necessary for slow moving or obsolete inventory as of December 31, 2018, as the devices were sold during the three months ended March 31, 2019. The Company continuously evaluates the adequacy of these reserves and makes adjustments to these reserves as required. Property and Equipment Property and equipment are stated at cost. The Company’s PC8B devices are classified as property and equipment. At March 31, 2019, all PC8B devices on hand, placed as demo devices or licensed to physicians were classified as property and equipment. PC8B devices are depreciated once they are placed in service. Depreciation is calculated using the straight-line method over the estimated useful lives of the assets. The Company has determined the estimated useful lives of its property and equipment, as follows:
PC8B Devices
5 Years
Other Equipment
5 Years
Furniture and Fixtures
5 Years
Software
2-3 years Maintenance and repairs are charged to expense as incurred. Improvements of a major nature are capitalized. At the time of retirement or other disposition of property and equipment, the cost and accumulated depreciation are removed from the accounts and any gains or losses are reflected in income. The long-lived assets of the Company are reviewed for impairment in accordance with ASC 360, “Property, Plant and Equipment” (“ASC 360”), whenever events or changes in circumstances indicate that the carrying amount of an asset may not be recoverable. The recoverability of assets to be held and used is measured by a comparison of the carrying amount of an asset to the future undiscounted cash flows expected to be generated by the assets. If such assets are considered to be impaired, the impairment to be recognized is measured by the amount by which the carrying amount of the assets exceeds the fair value of the assets. During the three months ended March 31, 2019 and 2018, no impairment losses have been identified. With the cessation of the restaurant operations at the end of 2018, all the existing leasehold improvements, equipment and furniture in the Company’s possession were either disposed of or reclassified and reported as net assets held for sale from discontinued operations as of December 31, 2018. Net Assets Held for Sale from Discontinued Operations Net assets held for sale from discontinued operations represent equipment and furniture for locations that have met the criteria of “held for sale” accounting, as specified by ASC 360. With the cease of the restaurant operations during the year ended December 31, 2018, all the existing equipment and furniture in the Company’s possession was depreciated through the last date of their usage in respective restaurant locations. The net assets held for sale are being marketed for sale and it is the Company’s intention to complete the sales of these assets during 2019. None of these assets were sold or disposed of during the three months ended March 31, 2019. Net assets held for sale from discontinued operations at March 31, 2019 and December 31, 2018 totaled $177,828. Revenue Recognition The Company recognizes revenue from the sale of products and services in accordance with ASC 606,” Revenue Recognition Step 1: Identify the contract(s) with customers Step 2: Identify the performance obligations in the contract Step 3: Determine the transaction price Step 4: Allocate the transaction price to performance obligations Step 5: Recognize revenue when the entity satisfies a performance obligation The Company recognizes revenue when it satisfies its obligation by transferring control of the good or service to the customer. A performance obligation is satisfied over time if one of the following criteria are met:
a.
the customer simultaneously receives and consumes the benefits as the entity performs;
b.
the entity’s performance creates or enhances an asset that the customer controls as the asset is created or enhanced; or
c.
the entity’s performance does not create an asset with an alternative use to the entity, and the entity has an enforceable right to payment for performance completed to date. For PC8B devices sold to physicians or other customers, revenue is generally recognized upon shipment, unless the Company has significant performance obligations still to be completed. All revenue recognized during the three months ended March 31, 2019, were sales of PC8B devices to a related party (see Note 4). The Company also markets the PC8B pursuant to agreements which provide that the Company will place the equipment in the medical facility. Depending on the terms of the agreement with the medical facility, the Company may receive both a monthly fixed fee and a contingent fee based on the tests performed by the medical facility and the medical facility’s insurance reimbursement for which the Company performs billing services for the medical facility with respect to tests performed by the PC8B, in which case the Company’s primary performance obligation is to provide billing services for the physician for all PC8B testing completed by the physician. The Company does not invoice a physician until the physician has collected a billing. Billings to physicians for completed services are fixed as documented in the agreement. Revenue under service agreements is generally recognized when billing services are completed, less a reserve for estimated uncollectable billings. Revenue deferred for estimated uncollectable billings is recognized when the billing is collected by the physician. At March 31, 2019, the Company had placed one unit in a physician’s offices pursuant to service agreement. However, the Company did not recognize any revenue under service agreement during the three months ended March 31, 2019. Stock-Based Compensation ASC 718, “Compensation - Stock Compensation,” For the three months ended March 31, 2018, the Company accounted for stock-based compensation issued to non-employees and consultants in accordance with the provisions of ASC 505-50, “ Equity - Based Payments to Non-Employees.” During the three months ended March 31, 2019 and 2018, the Company incurred stock-based compensation expense of $48,500 and $184,670, respectively, from common stock issued to employees or consultants for services. Income Taxes The Company accounts for income taxes using the asset and liability method in accordance with ASC 740, “Accounting for Income Taxes.” The asset and liability method provides that deferred tax assets and liabilities are recognized for the expected future tax consequences of temporary differences between the financial reporting and tax bases of assets and liabilities and for operating losses and tax credit carry 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 The Company recorded a valuation allowance against its deferred tax assets as of March 31, 2019 and December 31, 2018. As of March 31, 2019 and December 31, 2018, the Company did not have any amounts recorded pertaining to uncertain tax positions. Basic and Diluted Net Loss per Share The Company computes loss per share in accordance with ASC 260, “Earnings per Share” which requires presentation of both basic and diluted earnings per share on the face of the statement of operations. Basic loss per share is computed by dividing net loss applicable to common stockholders by the weighted average number of shares of common stock outstanding during the period. Diluted loss per share is computed by dividing the net loss applicable to common stockholders by the weighted average number of shares of common stock outstanding plus the number of additional shares of common stock that would have been outstanding if all dilutive potential shares of common stock had been issued. For the three months ended March 31, 2019 and 2018, the basic and diluted shares outstanding were the same, as potentially dilutive shares were considered anti-dilutive. For the three months ended March 31, 2019, the 150,000 shares of common stock issuable pursuant to outstanding warrants has been excluded because their impact on the loss per share is anti-dilutive. Recently Issued Accounting Pronouncements The Company has reviewed all recently issued, but not yet effective, accounting pronouncements and does not believe the future adoption of any such pronouncements may be expected to cause a material impact on the Company’s financial statements.</t>
  </si>
  <si>
    <t>PROPERTY AND EQUIPMENT</t>
  </si>
  <si>
    <t>Property, Plant and Equipment [Abstract]</t>
  </si>
  <si>
    <t>NOTE 3 – PROPERTY AND EQUIPMENT
March 31, 2019
December 31, 2018
PC8B equipment, including one device under a service agreement
$ 204,000
$ -
Furniture and equipment
4,609
-
Software development
4,500
-
Less accumulated depreciation
(620 )
-
$ 212,489
$ -
At March 31, 2019, included in property are $28,000 for units which are used as demonstration units. During the three months ended March 31, 2019, the depreciation expense was $620. There was no depreciation expense for the three months ended March 31, 2018. With the cessation of the restaurant operations during the year ended December 31, 2018, the Company recognized a loss on disposal of leasehold improvements of $279,793.All the existing equipment and furniture under the Company’s possession were depreciated through the last date of their usage in respective restaurant locations and reported as non-current assets held for sale from discontinued operations as of December 31, 2018. The depreciation is included as part of the loss from discontinued operations. Net assets held for sale from discontinued operations at March 31, 2019 and December 31, 2018 totaled to $177,828.</t>
  </si>
  <si>
    <t>RELATED PARTY TRANSACTIONS</t>
  </si>
  <si>
    <t>Related Party Transactions [Abstract]</t>
  </si>
  <si>
    <t>NOTE 4 – RELATED PARTY TRANSACTIONS Chief Executive Officer During 2018, the Company entered into an employment agreement with its chief executive officer pursuant to which the Company agreed to employ him until October 31, 2021. On November 5, 2018, as compensation for his services pursuant to his employment agreement, the Company issued to the chief executive officer 5,000,000 shares of common stock with a fair value $5,850,000, based on the market price on the date of issuance. The Company agreed to pay him an annual salary of $300,000, which will commence at such time as the Company has raised $2,000,000 from the private placement of its equity securities. Chief Operating Officer Employment Agreement During 2018, the Company entered into an employment agreement with its chief operating officer pursuant to which the Company agreed to employ him until October 31, 2021. The compensation for the chief operating officer consists of the issuance to the chief operating officer of 750,000 shares of common stock, to be issued in three installments. On November 5, 2018, the Company issued to the chief operating officer the initial 250,000 shares with a fair value of $292,500, based on the market price on the date of issuance. The agreement also calls for the Company to issue 250,000 shares to the chief operating officer on each of October 31, 2019 and October 31, 2020. Related Party Sales During the three months ended March 31, 2019, the Company sold two of its PC8B units to a company owned by the Company’s chief operating officer. The total revenue recognized on the sales was $60,000. As of March 31, 2019, a balance of $30,000 was owed by the company controlled by the chief operating officer to the Company relating to these sales, which is included in Accounts receivable – related party on the accompanying March 31, 2019 Balance Sheet. Loans Payable – Related Parties During the three months ended March 31, 2019, the Company entered into three loan agreements with its chief operating officer and a company owned by the chief operating officer totaling to $215,000. In January 2019, the Company’s chief operating officer loaned the Company $25,000, which is to be paid, without interest, from the proceeds of the Company’s next financing. In consideration for the loan, the Company issued 25,000 shares of its common stock to the chief operating officer, valued at $25,250, based at the market price of $1.01 per share on the date of issuance. The Company has recorded the fair value of the shares as a financing cost during the three months ended March 31, 2019. In March 2019, the Company borrowed $190,000 from the company owned by the chief operating officer. The loan is unsecured, has an interest rate of eight percent and is due on December 31, 2019. Interest expense on the loans for the three months ended March 31, 2019 was $620. No interest was paid during the three months ended March 31, 2019 and accrued interest was $620 at March 31, 2019. As of March 31, 2019, loans payable to the chief operating officer and the company owned by him of $215,000 were outstanding. Other Related Party Transactions On January 2, 2019, the Company entered into an agreement with JAS to perform administrative billing services for the Company relating to service agreements the Company has with medical offices. Pursuant to the agreement, JAS will provide billing services for the physician for all PC8B testing completed by the physician at a
fee of $10 or $20 per test, depending on the test. JAS also provides the Company with office space in its offices in Denison, Texas for $500 per month. Chief Financial Officer Convertible Notes Payable – Related Party
March 31, 2019
December 31, 2018
Convertible note payable (a)
$ 102,500
$ 102,500
Convertible note payable (b)
98,400
98,400
Debt discount – unamortized balance
(8,861 )
(12,129 )
Convertible note payable, net
$ 192,039
$ 188,771
(a) On March 20, 2018, the Company issued a convertible note to the chief financial officer in the principal amount of $80,250 with $5,250 original issuance discount and two year-warrants to purchase 75,000 shares of common stock at $1.20 per share. The note and warrant were issued in satisfaction of the Company’s obligations to the chief financial officer in the principal amount of $75,000 for advances made by the chief financial officer to or for the benefit of the Company. The convertible note was due September 20, 2018 and, accordingly, was treated as current liability. The warrants were valued at $43,046 which is treated as a debt issuance discount. On September 30, 2018, the Company entered into an agreement with the chief financial officer pursuant to which the Company agreed to pay $90,000 to settle the note on or prior to December 31, 2018, and the Company would purchase the warrants for $12,500 no later than December 31, 2018, unless the chief financial officer agreed to accept 37,500 shares of common stock in exchange for the warrant. Pursuant to the agreement, the chief financial officer agreed not to convert the note or exercise the warrant prior to December 31, 2018. The change of conversion feature from the agreement is considered to be a debt modification which resulted in loss on extinguishment of debt of $22,250. As of December 31, 2018, the amount due to the chief financial officer in respect of the promissory note and warrants was $102,500, which could be satisfied by a payment of $90,000 and the issuance of 37,500 shares of common stock. The outstanding balance on the note totaled $100,421 at December 31, 2018 (including principal of $102,500 and unamortized debt discount of $2,079). During the three months ended March 31, 2019, the Company amortized the remaining $2,079 of debt discount, leaving no unamortized balance at March 31, 2019. On March 15, 2019, the Company entered into an agreement with the chief financial officer to extend the agreement to May 31, 2019. The extension covers both the maturity date of the notes and the Company’s obligations to purchase the notes and the related warrants. (b) On November 26, 2018, the Company issued a non-interest bearing convertible note due November 30, 2019 to the chief financial officer in the principal amount of $98,400, reflecting an original issuance discount of $16,400. The note was issued in respect to advances made to and on behalf of the Company in the aggregate amount of $85,000. The convertible note is payable on November 30, 2019. The principal amount of the note is convertible at the option of the holder into such securities as are issued in the next financing, except that the amount of the principal of the note represented by the original issuance discount ($16,400) is automatically converted into securities issued in the next financing. The outstanding balance on the note totaled $88,350 at December 31, 2018 (including principal of $98,400 and unamortized debt discount of $10,050). During the three months ended March 31, 2019, the Company amortized $1,189 of debt discount, leaving an unamortized balance of $8,861 at March 31, 2019. Loans Payable – Related Parties During the year ended December 31, 2018, the chief financial officer made an interest-free advance to the Company for working capital in the amount of $9,000. This amount is outstanding at March 31, 2019 and December 31, 2018. The advance is unsecured and is due on demand. Principal Stockholder and Former Chief Executive Officer Loans Payable – Related Parties The Company’s former chief executive officer, who resigned on October 15, 2018 and who is a principal stockholder of the Company, periodically made interest-free advances to the Company for working capital purposes and the Company has made periodic repayments to her. The balance due to the former chief executive officer from these advances was $378,841 at December 31, 2018. During the three months ended March 31, 2019, the former chief executive officer advanced an additional $2,700 to the Company. The balance due to the former chief executive officer from these advances was $381,541 at March 31, 2019. The advances are unsecured and are payable on demand. Loan Payable from Stockholder</t>
  </si>
  <si>
    <t>NOTES PAYABLE</t>
  </si>
  <si>
    <t>Convertible Debt [Abstract]</t>
  </si>
  <si>
    <t>NOTE 5 –NOTES PAYABLE Convertible Notes Payable
March 31, 2019
December 31, 2018
Convertible note payable (a)
$ 102,500
$ 102,500
Convertible note payable (b)
216,000
216,000
Convertible note payable (c)
120,000
120,000
Debt discount – unamortized balance
(25,091 )
(45,376 )
Convertible note payable, net
$ 413,409
$ 393,124
(a) On March 20, 2018, the Company issued a convertible note with principal amount of $80,250. The note was issued for a purchase price of $80,250, with an original issue discount of $5,250. The convertible note was due six months from funding and, accordingly, was treated as current liability. In connection with the issuance of the convertible note, the Company issued to the holders of the convertible note, two-year warrants to purchase 75,000 shares of common stock at an exercise price of $1.20 per share, subject to adjustment. The warrants were valued at $43,046 which is treated as a debt issuance discount. On September 30, 2018, the Company entered into a note amendment with the note settlement amount amended to $90,000 and note expiry date extended to March 30, 2019. Additionally, the warrants to purchase the original 75,000 shares of common stock will be settled by the Company through $12,500 to be paid to the warrant holder no later than March 30, 2019, or the issuance of 37,500 shares of common stock, at the option of the holder, per the modified terms. The change of conversion feature from the note amendment is considered to be a debt modification which resulted in loss on extinguishment of debt of $22,250. The outstanding balance on the note totaled $91,624 at December 31, 2018 (including principal of $102,500 and unamortized debt discount of $10,876). During the three months ended March 31, 2019, the Company amortized the remaining $10,876 of debt discount, leaving no unamortized balance at March 31, 2019. On March 15, 2019, the Company entered into an agreement with the note holder to extend the agreement to May 31, 2019. The extension covers both the maturity date of the notes and the Company’s obligations to purchase the notes and the related warrants. (b) On October 12, 2018, the Company issued a non-interest bearing convertible note to a minority stockholder in the principal amount of $216,000, with a $36,000 original issuance discount, for cash proceeds of $180,000. The convertible note is payable on November 30, 2019. The note is convertible into common stock at a purchase price of the conversion securities in the next financing. The outstanding balance on the note totaled $189,000 at December 31, 2018 (including principal of $216,000 and unamortized debt discount of $27,000). During the three months ended March 31, 2019, the Company amortized $7,364 of debt discount, leaving an unamortized balance of $19,636 at March 31, 2019. (c) On October 17, 2018, an unaffiliated third party entered into an agreement with an unaffiliated note holder to purchase the outstanding principal amount and accrued interest of the promissory note at $120,000, with a $10,000 original issuance discount. The note is non-interest bearing and matures on November 30, 2019. The note is convertible into common stock at a conversion price of the conversion securities in the next financing. The outstanding balance on the note was $112,500 at December 31, 2018 (including principal of $120,000 and unamortized debt discount of $7,500). During the three months ended March 31, 2019, the Company amortized $2,045 of debt discount, leaving an unamortized balance of $5,455 at March 31, 2019. See Note 4 in connection with the issuance of a convertible note in the principal amount of $80,250 to the Company’s chief financial officer. Loans Payable During the three months ended March 31, 2019, a minority stockholder of the Company advanced the Company $64,000, which was outstanding on March 31, 2019. The advances were non-interest bearing, were unsecured and were payable on demand. In April 2019, the Company entered into a securities purchase agreement with the stockholder (see Note 8), pursuant to which the stockholder purchased 125,000 shares of common stock and three-year warrants to purchase 125,000 shares of common stock at an exercise price of $1.00 per share. The stockholder purchased the securities with the $64,000 he advanced during the three months ended March 31, 2019 and $36,000 from the original issuance discount of his convertible note payable described above. As of March 31, 2019, the Company owed the stockholder $64,000. The minority stockholder also purchased the convertible note described in clause (b) under Convertible Notes Payable in this Note 5.</t>
  </si>
  <si>
    <t>CAPITAL STOCK</t>
  </si>
  <si>
    <t>Stockholders' Equity Note [Abstract]</t>
  </si>
  <si>
    <t>NOTE 6 – CAPITAL STOCK Authorized Stock On January 3, 2019, the Company amended and restated its articles of incorporation. Under the Restated Articles, the total number of shares of capital stock which the Corporation shall have authority to issue is 110,000,000 shares, of which (i) 10,000,000 shares are preferred stock, with a par value of $0.0001 per share, and (ii) 100,000,000 shares are common stock, with a par value of $0.0001 per share. The par value of the common stock changed from $0.001 to $0.0001 per share, and the changes are retrospectively reflected in the share capital and additional paid in capital in the balance sheet. Common Stock During the three months ended March 31, 2019, the Company issued 50,000 shares of its common stock, valued at $48,500, to the Company’s director of sales pursuant to his employment agreement in consideration of his employment agreement which provided for his deferral of salary. The stock was valued at $0.97 per share, which was the market price on the date of issuance. During the three months ended
March 31, 2019, the Company’s chief operating officer advanced the Company $25,000, which is to be paid, without interest, from the proceeds of the Company’s next financing. In consideration of the loan, the Company issued to the chief operating officer, 25,000 shares of common stock, valued at $25,250, based at the market price on the date of issuance, which was $1.01 per share. The Company has recorded the fair value of the shares as a financing cost for the three months ended March 31, 2019. W arrants The Company accounted for the issuance of warrants in connection with the issuance of convertible notes (see Notes 4 and 5) as an equity instrument and recognized the warrants under the Black-Scholes valuation model based on the market price of the Company’s common stock on the grant date at the exercise price of $1.20 per share. The holders of the warrants have piggyback registration rights with respect to the shares of common stock issuable upon exercise of the warrants. The exercise price of the warrants is subject to adjustment in the event of any issuance of common stock or convertible securities with respect to which the purchase price or the conversion or exercise price is less than the exercise price of the warrants. The adjusted exercise price would be the purchase price per share or exercise price per share in the dilutive issuance. Unlike the comparable provisions in the convertible notes, there are no excluded issuances, so any dilutive issuance, even an issuance which would not result in an adjustment of the conversion price of the convertible notes, would result in an adjustment in the exercise price of the warrants. At December 31, 2018, there were warrants to purchase 150,000 shares of common stock outstanding with an exercise price of $1.20. There were no warrants granted, exercised or cancelled during the three months ended March 31, 2019. At March 31, 2019, there were outstanding warrants to purchase 150,000 shares of common stock at an exercise price of $1.20. The intrinsic value is the sum of the amounts by which the quoted market price of the Company’s stock exceeded the exercise price of the warrants at March 31, 2019. There was no aggregate intrinsic value for warrant shares outstanding at March 31, 2019.</t>
  </si>
  <si>
    <t>NET ASSETS HELD FOR SALE AND DISCONTINUED OPERATIONS</t>
  </si>
  <si>
    <t>Net Assets Held For Sale And Discontinued Operations [Abstract]</t>
  </si>
  <si>
    <t>NOTE 7 – NET ASSETS HELD FOR SALE AND DISCONTINUED OPERATIONS At December 31, 2018, the Company had discontinued its restaurant operations. In connection with ceasing operations, the Company classified assets relating to the restaurant operations (including equipment and furniture) as held for sale. The Company expects to complete the sale of these assets within the next twelve months. The results of operations, financial position and cash flows for these businesses are separately reported as discontinued operations for all periods presented. The following table shows the results of operations of the restaurant operations for the three months ended March 31, 2019 and 2018, which are included in the net loss from discontinued operations:
Three Months Ended
March 31,
2019
2018
Revenues
$ -
$ 149,395
Cost of goods sold
-
75,383
Gross profit
-
74,012
Operating expenses
53,526
262,065
Loss from discontinued operations
$ (53,526 )
$ (188,053 )</t>
  </si>
  <si>
    <t>SUBSEQUENT EVENTS</t>
  </si>
  <si>
    <t>Subsequent Events [Abstract]</t>
  </si>
  <si>
    <t>NOTE 8 – SUBSEQUENT EVENTS On April 8, 2019, the Company entered into a securities purchase agreement with a minority stockholder. The stockholder purchased for $100,000, 125,000 shares of common stock and three-year warrants to purchase 125,000 shares of common stock at an exercise price of $1.00 per share. The purchase price was paid by the satisfaction of the $64,000 advance made by the stockholder (see Note 5) and $36,000 from the original issuance discount of his convertible note payable (see Note 5 (b)). As a result of the application of the $36,000 original issuance discount to pay a portion of the purchase price, payable balance of his convertible note was reduced from $216,000 to $180,000. On May 1, 2019, the Company entered into an employment agreement with Mitch Ghen D.O., pursuant to which the Company agreed to employ Dr. Ghen as its chief science officer for a term commencing on June 1, 2019 and ending on May 31, 2024. As consideration for his services, the Company agreed to (i) pay Dr. Ghen a salary of $5,000 per month for the months of June through August 2019 and $10,000 per month thereafter; (ii) pay Dr. Ghen, if he assists in the placement of the Company’s product, $1,000 for each placement; (iii) if Dr. Ghen provides post-installation training, $250 for each training session; (iv) if Dr. Ghen interprets the results of a PC8B report, $50 for each interpretation; (v) on May 31st of each year, commencing May 31, 2020 and ending May 31, 2024, provided he is then employed by the Company, the Company will issue to Ghen 150,000 shares of common stock; and (vi) on June 1 of each year, commencing June 1, 2020 and ending June 1, 2023, provided he is employed by the Corporation on that date, the Company will issue to Dr. Ghen a three-year warrant to purchase 150,000 shares of common stock at an exercise price of $1.00 per share. Dr. Ghen will work for us on a part-time basis.</t>
  </si>
  <si>
    <t>SUMMARY OF SIGNIFICANT ACCOUNTING POLICIES (Policies)</t>
  </si>
  <si>
    <t>Going concern</t>
  </si>
  <si>
    <t>Going concern The accompanying condensed consolidated financial statements have been prepared on a going concern basis, which contemplates the realization of assets and the satisfaction of liabilities in the normal course of business. The Company has not generated significant revenues from its current business, and has discontinued its restaurant business. As of March 31, 2019, the Company has an accumulated deficit from continuing operations of $7,613,181 and accumulated deficit from discontinued operations of $2,503,988. During the three months ended March 31, 2019, the Company incurred a net loss from continuing operations of $216,530 and a net loss from discontinued operations of $53,526, and had a stockholders’ deficit of $1,114,210 as of March 31, 2019. These factors raise substantial doubt about the Company’s ability to continue as a going concern. The ability of the Company to continue as a going concern is dependent upon the Company’s ability to raise additional funds and implement its strategies. The financial statements do not include any adjustments that might be necessary if the Company is unable to continue as a going concern. As of March 31, 2019, the Company had cash on hand of $30,049. The continuing operations of the Company are dependent upon its ability to develop its proposed business of marketing medical devices used for screening, to raise adequate financing and to commence profitable operations in the future and repay its liabilities arising from normal business operations as they become due. The ability of the Company to raise financing may be impaired by the terms of the Company’s outstanding convertible notes and warrants. In addition, the Company’s independent registered public accounting firm, in its report on the Company’s December 31, 2018 financial statements, raised substantial doubt about the Company’s ability to continue as a going concern.</t>
  </si>
  <si>
    <t>Basis of Presentation</t>
  </si>
  <si>
    <t>Basis of Presentation The accompanying unaudited interim financial statements have been prepared in accordance with generally accepted accounting principles for interim financial information and in accordance with the instructions to Form 10-Q and Rule 8-03 of Regulation S-X. Accordingly, the financial statements do not include all of the information and footnotes required by generally accepted accounting principles for complete financial statements. Notes to the unaudited interim financial statements that would substantially duplicate the disclosures contained in the audited financial statements for the year ended December 31, 2018 have been omitted. In the opinion of management, all adjustments (consisting of normal recurring adjustments) considered necessary for a fair presentation have been included. Operating results for the three months March 31, 2019 are not necessarily indicative of the results that may be expected for the year ending December 31, 2019. This report should be read in conjunction with the audited consolidated financial statements and the footnotes thereto included in the Company’s Form 10-K for the year ended December 31, 2018.</t>
  </si>
  <si>
    <t>Basis of Consolidation</t>
  </si>
  <si>
    <t>Basis of Consolidation These condensed consolidated financial statements include the accounts of the Company and its wholly-owned subsidiaries. All intercompany balances and transactions have been eliminated.</t>
  </si>
  <si>
    <t>Foreign Currency Translation and Re-measurement</t>
  </si>
  <si>
    <t>Foreign Currency Translation and Re-measurement The Company’s functional currency and reporting currency is the U.S. dollar. The functional currency of Hip Cuisine, which operated two restaurants in Panama, is the Panamanian Balboa. All transactions initiated in Panamanian Balboa were translated into U.S. dollars in accordance with ASC 830-30, “Translation of Financial Statements.” Since the Panamanian Balboa is pegged with the U.S. dollar at par, the Company recognized no gain or loss on foreign exchange translations during the three months ended March 31, 2019 and 2018. The operations of Hip Cuisine are reflected in loss from discontinued operations.</t>
  </si>
  <si>
    <t>Use of Estimates and Assumptions</t>
  </si>
  <si>
    <t>Use of Estimates and Assumption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ash and Cash Equivalents</t>
  </si>
  <si>
    <t>Cash and Cash Equivalents The Company considers all highly liquid instruments with a maturity of three months or less at the time of issuance to be cash equivalents.</t>
  </si>
  <si>
    <t>Fair Value of Financial Instruments</t>
  </si>
  <si>
    <t>Fair Value of Financial Instruments The Company adopted ASC Topic 820, Fair Value Measurements The three-level hierarchy for fair value measurements is defined as follows: Level 1 – inputs to the valuation methodology are quoted prices (unadjusted) for identical assets or liabilities in active markets; liabilities in active markets; Level 2 – inputs to the valuation methodology include quoted prices for similar assets and liabilities in active markets, and inputs that are observable for the asset or liability other than quoted prices, either directly or indirectly, including inputs in markets that are not considered to be active; or directly or indirectly including inputs in markets that are not considered to be active; Level 3 – inputs to the valuation methodology are unobservable and significant to the fair value measurement The Company’s financial instruments consist primarily of cash, accounts receivable, accounts payable and accrued expenses, convertible notes and stockholder’s loan. The carrying amounts of such financial instruments approximate their respective estimated fair value due to the short-term maturities and approximate market interest rates of these instruments.</t>
  </si>
  <si>
    <t>Concentrations of Credit Risks</t>
  </si>
  <si>
    <t>Concentrations of Credit Risks The Company’s financial instruments that are exposed to concentrations of credit risk primarily consist of its cash and cash equivalents. The Company places its cash and cash equivalents with financial institutions of high credit worthiness. The Company’s management plans to assess the financial strength and credit worthiness of any parties to which it extends funds, and as such, it believes that any associated credit risk exposures are limited. During the three months ended March 31, 2019, 100% of the Company’s sales were made to a related party and 100% of the Company’s accounts receivable was from the same related party customer (see Note 4).</t>
  </si>
  <si>
    <t>Related Parties</t>
  </si>
  <si>
    <t>Related Parties The Company follows ASC 850, “Related Party Disclosures,” for the identification of related parties and disclosure of related party transactions.</t>
  </si>
  <si>
    <t>Inventories At December 31, 2018, inventories consisted of medical screening devices, the PC8B, purchased from a domestic supplier. The inventories were finished goods and were stated at lower of cost or net realizable value, with cost being determined on the first-in, first-out (“FIFO”) method. Beginning with the first quarter of 2019, the Company’s plans are to primarily license PC8B devices to physicians and the Company will retain title to the devices while with the physicians. As such, they will be classified as property and equipment, unless it is specifically known certain devices will be sold. No reserve was considered necessary for slow moving or obsolete inventory as of December 31, 2018, as the devices were sold during the three months ended March 31, 2019. The Company continuously evaluates the adequacy of these reserves and makes adjustments to these reserves as required.</t>
  </si>
  <si>
    <t>Property and Equipment</t>
  </si>
  <si>
    <t>Property and Equipment Property and equipment are stated at cost. The Company’s PC8B devices are classified as property and equipment. At March 31, 2019, all PC8B devices on hand, placed as demo devices or licensed to physicians were classified as property and equipment. PC8B devices are depreciated once they are placed in service. Depreciation is calculated using the straight-line method over the estimated useful lives of the assets. The Company has determined the estimated useful lives of its property and equipment, as follows:
PC8B Devices
5 Years
Other Equipment
5 Years
Furniture and Fixtures
5 Years
Software
2-3 years Maintenance and repairs are charged to expense as incurred. Improvements of a major nature are capitalized. At the time of retirement or other disposition of property and equipment, the cost and accumulated depreciation are removed from the accounts and any gains or losses are reflected in income. The long-lived assets of the Company are reviewed for impairment in accordance with ASC 360, “Property, Plant and Equipment” (“ASC 360”), whenever events or changes in circumstances indicate that the carrying amount of an asset may not be recoverable. The recoverability of assets to be held and used is measured by a comparison of the carrying amount of an asset to the future undiscounted cash flows expected to be generated by the assets. If such assets are considered to be impaired, the impairment to be recognized is measured by the amount by which the carrying amount of the assets exceeds the fair value of the assets. During the three months ended March 31, 2019 and 2018, no impairment losses have been identified. With the cessation of the restaurant operations at the end of 2018, all the existing leasehold improvements, equipment and furniture in the Company’s possession were either disposed of or reclassified and reported as net assets held for sale from discontinued operations as of December 31, 2018.</t>
  </si>
  <si>
    <t>Net Assets Held for Sale from Discontinued Operations</t>
  </si>
  <si>
    <t>Net Assets Held for Sale from Discontinued Operations Net assets held for sale from discontinued operations represent equipment and furniture for locations that have met the criteria of “held for sale” accounting, as specified by ASC 360. With the cease of the restaurant operations during the year ended December 31, 2018, all the existing equipment and furniture in the Company’s possession was depreciated through the last date of their usage in respective restaurant locations. The net assets held for sale are being marketed for sale and it is the Company’s intention to complete the sales of these assets during 2019. None of these assets were sold or disposed of during the three months ended March 31, 2019. Net assets held for sale from discontinued operations at March 31, 2019 and December 31, 2018 totaled $177,828.</t>
  </si>
  <si>
    <t>Revenue Recognition</t>
  </si>
  <si>
    <t>Revenue Recognition The Company recognizes revenue from the sale of products and services in accordance with ASC 606,” Revenue Recognition Step 1: Identify the contract(s) with customers Step 2: Identify the performance obligations in the contract Step 3: Determine the transaction price Step 4: Allocate the transaction price to performance obligations Step 5: Recognize revenue when the entity satisfies a performance obligation The Company recognizes revenue when it satisfies its obligation by transferring control of the good or service to the customer. A performance obligation is satisfied over time if one of the following criteria are met:
a.
the customer simultaneously receives and consumes the benefits as the entity performs;
b.
the entity’s performance creates or enhances an asset that the customer controls as the asset is created or enhanced; or
c.
the entity’s performance does not create an asset with an alternative use to the entity, and the entity has an enforceable right to payment for performance completed to date. For PC8B devices sold to physicians or other customers, revenue is generally recognized upon shipment, unless the Company has significant performance obligations still to be completed. All revenue recognized during the three months ended March 31, 2019, were sales of PC8B devices to a related party (see Note 4). The Company also markets the PC8B pursuant to agreements which provide that the Company will place the equipment in the medical facility. Depending on the terms of the agreement with the medical facility, the Company may receive both a monthly fixed fee and a contingent fee based on the tests performed by the medical facility and the medical facility’s insurance reimbursement for which the Company performs billing services for the medical facility with respect to tests performed by the PC8B, in which case the Company’s primary performance obligation is to provide billing services for the physician for all PC8B testing completed by the physician. The Company does not invoice a physician until the physician has collected a billing. Billings to physicians for completed services are fixed as documented in the agreement. Revenue under service agreements is generally recognized when billing services are completed, less a reserve for estimated uncollectable billings. Revenue deferred for estimated uncollectable billings is recognized when the billing is collected by the physician. At March 31, 2019, the Company had placed one unit in a physician’s offices pursuant to service agreement. However, the Company did not recognize any revenue under service agreement during the three months ended March 31, 2019.</t>
  </si>
  <si>
    <t>Stock-Based Compensation</t>
  </si>
  <si>
    <t>Stock-Based Compensation ASC 718, “Compensation - Stock Compensation,” For the three months ended March 31, 2018, the Company accounted for stock-based compensation issued to non-employees and consultants in accordance with the provisions of ASC 505-50, “ Equity - Based Payments to Non-Employees.” During the three months ended March 31, 2019 and 2018, the Company incurred stock-based compensation expense of $48,500 and $184,670, respectively, from common stock issued to employees or consultants for services.</t>
  </si>
  <si>
    <t>Income Taxes</t>
  </si>
  <si>
    <t>Income Taxes The Company accounts for income taxes using the asset and liability method in accordance with ASC 740, “Accounting for Income Taxes.” The asset and liability method provides that deferred tax assets and liabilities are recognized for the expected future tax consequences of temporary differences between the financial reporting and tax bases of assets and liabilities and for operating losses and tax credit carry 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 The Company recorded a valuation allowance against its deferred tax assets as of March 31, 2019 and December 31, 2018. As of March 31, 2019 and December 31, 2018, the Company did not have any amounts recorded pertaining to uncertain tax positions.</t>
  </si>
  <si>
    <t>Basic and Diluted Net Loss per Share</t>
  </si>
  <si>
    <t>Basic and Diluted Net Loss per Share The Company computes loss per share in accordance with ASC 260, “Earnings per Share” which requires presentation of both basic and diluted earnings per share on the face of the statement of operations. Basic loss per share is computed by dividing net loss applicable to common stockholders by the weighted average number of shares of common stock outstanding during the period. Diluted loss per share is computed by dividing the net loss applicable to common stockholders by the weighted average number of shares of common stock outstanding plus the number of additional shares of common stock that would have been outstanding if all dilutive potential shares of common stock had been issued. For the three months ended March 31, 2019 and 2018, the basic and diluted shares outstanding were the same, as potentially dilutive shares were considered anti-dilutive. For the three months ended March 31, 2019, the 150,000 shares of common stock issuable pursuant to outstanding warrants has been excluded because their impact on the loss per share is anti-dilutive.</t>
  </si>
  <si>
    <t>Recently Issued Accounting Pronouncements</t>
  </si>
  <si>
    <t>Recently Issued Accounting Pronouncements The Company has reviewed all recently issued, but not yet effective, accounting pronouncements and does not believe the future adoption of any such pronouncements may be expected to cause a material impact on the Company’s financial statements.</t>
  </si>
  <si>
    <t>SUMMARY OF SIGNIFICANT ACCOUNTING POLICIES (Tables)</t>
  </si>
  <si>
    <t>Schedule of estimated useful lives of property and equipment</t>
  </si>
  <si>
    <t>PC8B Devices
5 Years
Other Equipment
5 Years
Furniture and Fixtures
5 Years
Software
2-3 years</t>
  </si>
  <si>
    <t>PROPERTY AND EQUIPMENT (Tables)</t>
  </si>
  <si>
    <t>Schedule of property, plant and equipment</t>
  </si>
  <si>
    <t>March 31, 2019
December 31, 2018
PC8B equipment, including one device under a service agreement
$ 204,000
$ -
Furniture and equipment
4,609
-
Software development
4,500
-
Less accumulated depreciation
(620 )
-
$ 212,489
$ -</t>
  </si>
  <si>
    <t>RELATED PARTY TRANSACTIONS (Tables)</t>
  </si>
  <si>
    <t>Schedule of convertible notes payable related party</t>
  </si>
  <si>
    <t>March 31, 2019
December 31, 2018
Convertible note payable (a)
$ 102,500
$ 102,500
Convertible note payable (b)
98,400
98,400
Debt discount – unamortized balance
(8,861 )
(12,129 )
Convertible note payable, net
$ 192,039
$ 188,771
(a) On March 20, 2018, the Company issued a convertible note to the chief financial officer in the principal amount of $80,250 with $5,250 original issuance discount and two year-warrants to purchase 75,000 shares of common stock at $1.20 per share. The note and warrant were issued in satisfaction of the Company’s obligations to the chief financial officer in the principal amount of $75,000 for advances made by the chief financial officer to or for the benefit of the Company. The convertible note was due September 20, 2018 and, accordingly, was treated as current liability. The warrants were valued at $43,046 which is treated as a debt issuance discount. On September 30, 2018, the Company entered into an agreement with the chief financial officer pursuant to which the Company agreed to pay $90,000 to settle the note on or prior to December 31, 2018, and the Company would purchase the warrants for $12,500 no later than December 31, 2018, unless the chief financial officer agreed to accept 37,500 shares of common stock in exchange for the warrant. Pursuant to the agreement, the chief financial officer agreed not to convert the note or exercise the warrant prior to December 31, 2018. The change of conversion feature from the agreement is considered to be a debt modification which resulted in loss on extinguishment of debt of $22,250. As of December 31, 2018, the amount due to the chief financial officer in respect of the promissory note and warrants was $102,500, which could be satisfied by a payment of $90,000 and the issuance of 37,500 shares of common stock. The outstanding balance on the note totaled $100,421 at December 31, 2018 (including principal of $102,500 and unamortized debt discount of $2,079). During the three months ended March 31, 2019, the Company amortized the remaining $2,079 of debt discount, leaving no unamortized balance at March 31, 2019. On March 15, 2019, the Company entered into an agreement with the chief financial officer to extend the agreement to May 31, 2019. The extension covers both the maturity date of the notes and the Company’s obligations to purchase the notes and the related warrants. (b) On November 26, 2018, the Company issued a non-interest bearing convertible note due November 30, 2019 to the chief financial officer in the principal amount of $98,400, reflecting an original issuance discount of $16,400. The note was issued in respect to advances made to and on behalf of the Company in the aggregate amount of $85,000. The convertible note is payable on November 30, 2019. The principal amount of the note is convertible at the option of the holder into such securities as are issued in the next financing, except that the amount of the principal of the note represented by the original issuance discount ($16,400) is automatically converted into securities issued in the next financing. The outstanding balance on the note totaled $88,350 at December 31, 2018 (including principal of $98,400 and unamortized debt discount of $10,050). During the three months ended March 31, 2019, the Company amortized $1,189 of debt discount, leaving an unamortized balance of $8,861 at March 31, 2019.</t>
  </si>
  <si>
    <t>NOTES PAYABLE (Tables)</t>
  </si>
  <si>
    <t>Schedule of convertible notes payable</t>
  </si>
  <si>
    <t>March 31, 2019
December 31, 2018
Convertible note payable (a)
$ 102,500
$ 102,500
Convertible note payable (b)
216,000
216,000
Convertible note payable (c)
120,000
120,000
Debt discount – unamortized balance
(25,091 )
(45,376 )
Convertible note payable, net
$ 413,409
$ 393,124
(a) On March 20, 2018, the Company issued a convertible note with principal amount of $80,250. The note was issued for a purchase price of $80,250, with an original issue discount of $5,250. The convertible note was due six months from funding and, accordingly, was treated as current liability. In connection with the issuance of the convertible note, the Company issued to the holders of the convertible note, two-year warrants to purchase 75,000 shares of common stock at an exercise price of $1.20 per share, subject to adjustment. The warrants were valued at $43,046 which is treated as a debt issuance discount. On September 30, 2018, the Company entered into a note amendment with the note settlement amount amended to $90,000 and note expiry date extended to March 30, 2019. Additionally, the warrants to purchase the original 75,000 shares of common stock will be settled by the Company through $12,500 to be paid
to the warrant holder no later than March 30, 2019, or the issuance of 37,500 shares of common stock, at the option of the holder, per the modified terms. The change of conversion feature from the note amendment is considered to be a debt modification which resulted in loss on extinguishment of debt of $22,250. The outstanding balance on the note totaled $91,624 at December 31, 2018 (including principal of $102,500 and unamortized debt discount of $10,876). During the three months ended March 31, 2019, the Company amortized the remaining $10,876 of debt discount, leaving no unamortized balance at March 31, 2019. On March 15, 2019, the Company entered into an agreement with the note holder to extend the agreement to May 31, 2019. The extension covers both the maturity date of the notes and the Company’s obligations to purchase the notes and the related warrants. (b) On October 12, 2018, the Company issued a non-interest bearing convertible note to a minority stockholder in the principal amount of $216,000, with a $36,000 original issuance discount, for cash proceeds of $180,000. The convertible note is payable on November 30, 2019. The note is convertible into common stock at a purchase price of the conversion securities in the next financing. The outstanding balance on the note totaled $189,000 at December 31, 2018 (including principal of $216,000 and unamortized debt discount of $27,000). During the three months ended March 31, 2019, the Company amortized $7,364 of debt discount, leaving an unamortized balance of $19,636 at March 31, 2019. (c) On October 17, 2018, an unaffiliated third party entered into an agreement with an unaffiliated note holder to purchase the outstanding principal amount and accrued interest of the promissory note at $120,000, with a $10,000 original issuance discount. The note is non-interest bearing and matures on November 30, 2019. The note is convertible into common stock at a conversion price of the conversion securities in the next financing. The outstanding balance on the note was $112,500 at December 31, 2018 (including principal of $120,000 and unamortized debt discount of $7,500). During the three months ended March 31, 2019, the Company amortized $2,045 of debt discount, leaving an unamortized balance of $5,455 at March 31, 2019.</t>
  </si>
  <si>
    <t>NET ASSETS HELD FOR SALE AND DISCONTINUED OPERATIONS (Tables)</t>
  </si>
  <si>
    <t>Schedule of net loss from discontinued operations</t>
  </si>
  <si>
    <t>Three Months Ended
March 31,
2019
2018
Revenues
$ -
$ 149,395
Cost of goods sold
-
75,383
Gross profit
-
74,012
Operating expenses
53,526
262,065
Loss from discontinued operations
$ (53,526 )
$ (188,053 )</t>
  </si>
  <si>
    <t>SUMMARY OF SIGNIFICANT ACCOUNTING POLICIES (Details)</t>
  </si>
  <si>
    <t>PC8B Devices</t>
  </si>
  <si>
    <t>Accounting Policies [Line Items]</t>
  </si>
  <si>
    <t>Estimated useful lives</t>
  </si>
  <si>
    <t>5 years</t>
  </si>
  <si>
    <t>Other Equipment</t>
  </si>
  <si>
    <t>Furniture and Fixtures</t>
  </si>
  <si>
    <t>Software | Maximum</t>
  </si>
  <si>
    <t>3 years</t>
  </si>
  <si>
    <t>Software | Minimum</t>
  </si>
  <si>
    <t>2 years</t>
  </si>
  <si>
    <t>SUMMARY OF SIGNIFICANT ACCOUNTING POLICIES (Detail Textuals) - USD ($)</t>
  </si>
  <si>
    <t>Customer concentration risk | Sales revenue</t>
  </si>
  <si>
    <t>Percentage of concentrations of credit risks</t>
  </si>
  <si>
    <t>100.00%</t>
  </si>
  <si>
    <t>Customer concentration risk | Accounts receivable</t>
  </si>
  <si>
    <t>Employees and consultants</t>
  </si>
  <si>
    <t>Share-based Compensation</t>
  </si>
  <si>
    <t>Antidilutive securities</t>
  </si>
  <si>
    <t>PROPERTY AND EQUIPMENT (Details) - USD ($)</t>
  </si>
  <si>
    <t>PC8B equipment, including one device under a service agreement</t>
  </si>
  <si>
    <t>Furniture</t>
  </si>
  <si>
    <t>Software Development</t>
  </si>
  <si>
    <t>Less accumulated depreciation</t>
  </si>
  <si>
    <t>Equipment and furniture, net</t>
  </si>
  <si>
    <t>PROPERTY AND EQUIPMENT (Detail Textuals) - USD ($)</t>
  </si>
  <si>
    <t>12 Months Ended</t>
  </si>
  <si>
    <t>Property, Plant and Equipment [Line Items]</t>
  </si>
  <si>
    <t>Demonstration units</t>
  </si>
  <si>
    <t>Leasehold Improvement</t>
  </si>
  <si>
    <t>Loss on disposal of leasehold improvements</t>
  </si>
  <si>
    <t>RELATED PARTY TRANSACTIONS (Details) - USD ($)</t>
  </si>
  <si>
    <t>Mar. 20, 2018</t>
  </si>
  <si>
    <t>Related Party Transaction [Line Items]</t>
  </si>
  <si>
    <t>Debt discount - unamortized balance</t>
  </si>
  <si>
    <t>Convertible note payable, net</t>
  </si>
  <si>
    <t>Convertible note payable</t>
  </si>
  <si>
    <t>RELATED PARTY TRANSACTIONS (Detail Textuals) - USD ($)</t>
  </si>
  <si>
    <t>Jan. 01, 2019</t>
  </si>
  <si>
    <t>Nov. 05, 2018</t>
  </si>
  <si>
    <t>Sep. 30, 2018</t>
  </si>
  <si>
    <t>Jan. 02, 2019</t>
  </si>
  <si>
    <t>Oct. 12, 2018</t>
  </si>
  <si>
    <t>Amortization of Debt Discount (Premium)</t>
  </si>
  <si>
    <t>Common shares issued for services</t>
  </si>
  <si>
    <t>Due to related party</t>
  </si>
  <si>
    <t>Principal amount of convertible note</t>
  </si>
  <si>
    <t>Unamortized debt discount</t>
  </si>
  <si>
    <t>Accrued interest</t>
  </si>
  <si>
    <t>Number of warrants to purchase common stock</t>
  </si>
  <si>
    <t>Exercise price</t>
  </si>
  <si>
    <t>Promissory note and warrants</t>
  </si>
  <si>
    <t>JAS Consulting</t>
  </si>
  <si>
    <t>Rent per month</t>
  </si>
  <si>
    <t>JAS Consulting | Minimum</t>
  </si>
  <si>
    <t>Consulting fee payable per test</t>
  </si>
  <si>
    <t>JAS Consulting | Maximum</t>
  </si>
  <si>
    <t>Convertible notes</t>
  </si>
  <si>
    <t>Principal amount of promissory note</t>
  </si>
  <si>
    <t>Long-term debt</t>
  </si>
  <si>
    <t>Chief Executive Officer</t>
  </si>
  <si>
    <t>Common shares issued for services (in shares)</t>
  </si>
  <si>
    <t>Amount received through private placement of its equity securities</t>
  </si>
  <si>
    <t>Amount of annual salary</t>
  </si>
  <si>
    <t>Chief Financial Officer</t>
  </si>
  <si>
    <t>Interest rate</t>
  </si>
  <si>
    <t>2.00%</t>
  </si>
  <si>
    <t>Maturity date</t>
  </si>
  <si>
    <t>Sep. 20,
		2018</t>
  </si>
  <si>
    <t>Chief Financial Officer | Convertible notes</t>
  </si>
  <si>
    <t>Dec. 31,
		2018</t>
  </si>
  <si>
    <t>Common stock value payable</t>
  </si>
  <si>
    <t>Number of common stock issuable</t>
  </si>
  <si>
    <t>Loss on extinguishment of debt</t>
  </si>
  <si>
    <t>Chief Financial Officer | Two Year Warrants</t>
  </si>
  <si>
    <t>Former chief executive officer</t>
  </si>
  <si>
    <t>Chief Operating Officer</t>
  </si>
  <si>
    <t>Market price per share</t>
  </si>
  <si>
    <t>8.00%</t>
  </si>
  <si>
    <t>Number of shares issued for compensation</t>
  </si>
  <si>
    <t>Chief Operating Officer | Employment agreement</t>
  </si>
  <si>
    <t>Compensation on shares issued</t>
  </si>
  <si>
    <t>Chief Operating Officer | October 31, 2019 | Employment agreement</t>
  </si>
  <si>
    <t>Chief Operating Officer | October 31, 2020 | Employment agreement</t>
  </si>
  <si>
    <t>RELATED PARTY TRANSACTIONS (Detail Textuals 1) - USD ($)</t>
  </si>
  <si>
    <t>1 Months Ended</t>
  </si>
  <si>
    <t>Nov. 26, 2018</t>
  </si>
  <si>
    <t>Principal amount of convertible notes</t>
  </si>
  <si>
    <t>Original issuance discount</t>
  </si>
  <si>
    <t>Term of warrants</t>
  </si>
  <si>
    <t>Unamortized balance</t>
  </si>
  <si>
    <t>Convertible note amendment</t>
  </si>
  <si>
    <t>Mar. 30,
		2019</t>
  </si>
  <si>
    <t>Nov. 30,
		2019</t>
  </si>
  <si>
    <t>NOTES PAYABLE (Details) - USD ($)</t>
  </si>
  <si>
    <t>Debt Instrument [Line Items]</t>
  </si>
  <si>
    <t>NOTES PAYABLE (Detail Textuals) - USD ($)</t>
  </si>
  <si>
    <t>Apr. 08, 2019</t>
  </si>
  <si>
    <t>Oct. 17, 2018</t>
  </si>
  <si>
    <t>Short-term Debt [Line Items]</t>
  </si>
  <si>
    <t>Amortization on debt discount and deferred financing fees</t>
  </si>
  <si>
    <t>Cash proceeds</t>
  </si>
  <si>
    <t>Debt issuance discount</t>
  </si>
  <si>
    <t>Accrued interest payable</t>
  </si>
  <si>
    <t>Due to Related Parties, Current</t>
  </si>
  <si>
    <t>Securities purchase agreement | Subsequent Event [Member]</t>
  </si>
  <si>
    <t>Minority Stockholder [Member]</t>
  </si>
  <si>
    <t>FirstFire Global Opportunities Fund, LLC</t>
  </si>
  <si>
    <t>Maturity term</t>
  </si>
  <si>
    <t>6 months</t>
  </si>
  <si>
    <t>Convertible notes | Securities purchase agreement | Subsequent Event [Member]</t>
  </si>
  <si>
    <t>CAPITAL STOCK (Detail Textuals) - USD ($)</t>
  </si>
  <si>
    <t>Jan. 03, 2019</t>
  </si>
  <si>
    <t>Share Capital [Line Items]</t>
  </si>
  <si>
    <t>Total number of shares authorized</t>
  </si>
  <si>
    <t>Director</t>
  </si>
  <si>
    <t>Number of common shares issued</t>
  </si>
  <si>
    <t>Amount of shares issued</t>
  </si>
  <si>
    <t>Payment for advanced</t>
  </si>
  <si>
    <t>NET ASSETS HELD FOR SALE AND DISCONTINUED OPERATIONS (Details) - Discontinued Operations, Held-for-sale - USD ($)</t>
  </si>
  <si>
    <t>Income Statement, Balance Sheet and Additional Disclosures by Disposal Groups, Including Discontinued Operations [Line Items]</t>
  </si>
  <si>
    <t>Revenues</t>
  </si>
  <si>
    <t>SUBSEQUENT EVENTS (Detail Textuals) - USD ($)</t>
  </si>
  <si>
    <t>May 01, 2019</t>
  </si>
  <si>
    <t>Subsequent Event [Line Items]</t>
  </si>
  <si>
    <t>Proceeds from related party</t>
  </si>
  <si>
    <t>Subsequent event | Securities purchase agreement</t>
  </si>
  <si>
    <t>Number of common stock issued</t>
  </si>
  <si>
    <t>Value of common shares issued</t>
  </si>
  <si>
    <t>Advance made by the stockholder</t>
  </si>
  <si>
    <t>Subsequent event | Securities purchase agreement | Convertible notes</t>
  </si>
  <si>
    <t>Net convertible note payable</t>
  </si>
  <si>
    <t>Subsequent event | Dr. Ghen (chief science officer) | Employment agreement</t>
  </si>
  <si>
    <t>Monthly salary</t>
  </si>
  <si>
    <t>Amount salary per month for june through august 2019</t>
  </si>
  <si>
    <t>Amount raised for each placement of product</t>
  </si>
  <si>
    <t>Amount of post-installation training charges for each training session</t>
  </si>
  <si>
    <t>Amount of interpretation charges for each report of PC8B report</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sharedStrings.xml" Type="http://schemas.openxmlformats.org/officeDocument/2006/relationships/sharedStrings"/><Relationship Id="rId34" Target="styles.xml" Type="http://schemas.openxmlformats.org/officeDocument/2006/relationships/styles"/><Relationship Id="rId3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31"/>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C9" s="5" t="n">
        <v>14330417</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27</v>
      </c>
    </row>
    <row r="16" spans="1:3">
      <c r="A16" s="4" t="s">
        <v>28</v>
      </c>
      <c r="B16" s="4" t="s">
        <v>21</v>
      </c>
    </row>
    <row r="17" spans="1:3">
      <c r="A17" s="4" t="s">
        <v>29</v>
      </c>
      <c r="B17" s="4"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4"/>
    <col customWidth="1" max="2" min="2" width="80"/>
  </cols>
  <sheetData>
    <row r="1" spans="1:2">
      <c r="A1" s="1" t="s">
        <v>173</v>
      </c>
      <c r="B1" s="2" t="s">
        <v>1</v>
      </c>
    </row>
    <row r="2" spans="1:2">
      <c r="B2" s="2" t="s">
        <v>2</v>
      </c>
    </row>
    <row r="3" spans="1:2">
      <c r="A3" s="3" t="s">
        <v>153</v>
      </c>
    </row>
    <row r="4" spans="1:2">
      <c r="A4" s="4" t="s">
        <v>174</v>
      </c>
      <c r="B4" s="4" t="s">
        <v>175</v>
      </c>
    </row>
    <row r="5" spans="1:2">
      <c r="A5" s="4" t="s">
        <v>176</v>
      </c>
      <c r="B5" s="4" t="s">
        <v>177</v>
      </c>
    </row>
    <row r="6" spans="1:2">
      <c r="A6" s="4" t="s">
        <v>178</v>
      </c>
      <c r="B6" s="4" t="s">
        <v>179</v>
      </c>
    </row>
    <row r="7" spans="1:2">
      <c r="A7" s="4" t="s">
        <v>180</v>
      </c>
      <c r="B7" s="4" t="s">
        <v>181</v>
      </c>
    </row>
    <row r="8" spans="1:2">
      <c r="A8" s="4" t="s">
        <v>182</v>
      </c>
      <c r="B8" s="4" t="s">
        <v>183</v>
      </c>
    </row>
    <row r="9" spans="1:2">
      <c r="A9" s="4" t="s">
        <v>184</v>
      </c>
      <c r="B9" s="4" t="s">
        <v>185</v>
      </c>
    </row>
    <row r="10" spans="1:2">
      <c r="A10" s="4" t="s">
        <v>186</v>
      </c>
      <c r="B10" s="4" t="s">
        <v>187</v>
      </c>
    </row>
    <row r="11" spans="1:2">
      <c r="A11" s="4" t="s">
        <v>188</v>
      </c>
      <c r="B11" s="4" t="s">
        <v>189</v>
      </c>
    </row>
    <row r="12" spans="1:2">
      <c r="A12" s="4" t="s">
        <v>190</v>
      </c>
      <c r="B12" s="4" t="s">
        <v>191</v>
      </c>
    </row>
    <row r="13" spans="1:2">
      <c r="A13" s="4" t="s">
        <v>35</v>
      </c>
      <c r="B13" s="4" t="s">
        <v>192</v>
      </c>
    </row>
    <row r="14" spans="1:2">
      <c r="A14" s="4" t="s">
        <v>193</v>
      </c>
      <c r="B14" s="4" t="s">
        <v>194</v>
      </c>
    </row>
    <row r="15" spans="1:2">
      <c r="A15" s="4" t="s">
        <v>195</v>
      </c>
      <c r="B15" s="4" t="s">
        <v>196</v>
      </c>
    </row>
    <row r="16" spans="1:2">
      <c r="A16" s="4" t="s">
        <v>197</v>
      </c>
      <c r="B16" s="4" t="s">
        <v>198</v>
      </c>
    </row>
    <row r="17" spans="1:2">
      <c r="A17" s="4" t="s">
        <v>199</v>
      </c>
      <c r="B17" s="4" t="s">
        <v>200</v>
      </c>
    </row>
    <row r="18" spans="1:2">
      <c r="A18" s="4" t="s">
        <v>201</v>
      </c>
      <c r="B18" s="4" t="s">
        <v>202</v>
      </c>
    </row>
    <row r="19" spans="1:2">
      <c r="A19" s="4" t="s">
        <v>203</v>
      </c>
      <c r="B19" s="4" t="s">
        <v>204</v>
      </c>
    </row>
    <row r="20" spans="1:2">
      <c r="A20" s="4" t="s">
        <v>205</v>
      </c>
      <c r="B20" s="4" t="s">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07</v>
      </c>
      <c r="B1" s="2" t="s">
        <v>1</v>
      </c>
    </row>
    <row r="2" spans="1:2">
      <c r="B2" s="2" t="s">
        <v>2</v>
      </c>
    </row>
    <row r="3" spans="1:2">
      <c r="A3" s="3" t="s">
        <v>153</v>
      </c>
    </row>
    <row r="4" spans="1:2">
      <c r="A4" s="4" t="s">
        <v>208</v>
      </c>
      <c r="B4" s="4"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0</v>
      </c>
      <c r="B1" s="2" t="s">
        <v>1</v>
      </c>
    </row>
    <row r="2" spans="1:2">
      <c r="B2" s="2" t="s">
        <v>2</v>
      </c>
    </row>
    <row r="3" spans="1:2">
      <c r="A3" s="3" t="s">
        <v>156</v>
      </c>
    </row>
    <row r="4" spans="1:2">
      <c r="A4" s="4" t="s">
        <v>211</v>
      </c>
      <c r="B4" s="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3</v>
      </c>
      <c r="B1" s="2" t="s">
        <v>1</v>
      </c>
    </row>
    <row r="2" spans="1:2">
      <c r="B2" s="2" t="s">
        <v>2</v>
      </c>
    </row>
    <row r="3" spans="1:2">
      <c r="A3" s="3" t="s">
        <v>159</v>
      </c>
    </row>
    <row r="4" spans="1:2">
      <c r="A4" s="4" t="s">
        <v>214</v>
      </c>
      <c r="B4"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6</v>
      </c>
      <c r="B1" s="2" t="s">
        <v>1</v>
      </c>
    </row>
    <row r="2" spans="1:2">
      <c r="B2" s="2" t="s">
        <v>2</v>
      </c>
    </row>
    <row r="3" spans="1:2">
      <c r="A3" s="3" t="s">
        <v>162</v>
      </c>
    </row>
    <row r="4" spans="1:2">
      <c r="A4" s="4" t="s">
        <v>217</v>
      </c>
      <c r="B4"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30049</v>
      </c>
      <c r="C3" s="6" t="n">
        <v>4532</v>
      </c>
    </row>
    <row r="4" spans="1:3">
      <c r="A4" s="4" t="s">
        <v>34</v>
      </c>
      <c r="B4" s="5" t="n">
        <v>30000</v>
      </c>
    </row>
    <row r="5" spans="1:3">
      <c r="A5" s="4" t="s">
        <v>35</v>
      </c>
      <c r="C5" s="5" t="n">
        <v>70000</v>
      </c>
    </row>
    <row r="6" spans="1:3">
      <c r="A6" s="4" t="s">
        <v>36</v>
      </c>
      <c r="C6" s="5" t="n">
        <v>2549</v>
      </c>
    </row>
    <row r="7" spans="1:3">
      <c r="A7" s="4" t="s">
        <v>37</v>
      </c>
      <c r="B7" s="5" t="n">
        <v>60049</v>
      </c>
      <c r="C7" s="5" t="n">
        <v>77081</v>
      </c>
    </row>
    <row r="8" spans="1:3">
      <c r="A8" s="4" t="s">
        <v>38</v>
      </c>
      <c r="B8" s="5" t="n">
        <v>212489</v>
      </c>
      <c r="C8" s="5" t="n">
        <v>0</v>
      </c>
    </row>
    <row r="9" spans="1:3">
      <c r="A9" s="4" t="s">
        <v>39</v>
      </c>
      <c r="B9" s="5" t="n">
        <v>177828</v>
      </c>
      <c r="C9" s="5" t="n">
        <v>177828</v>
      </c>
    </row>
    <row r="10" spans="1:3">
      <c r="A10" s="4" t="s">
        <v>40</v>
      </c>
      <c r="B10" s="5" t="n">
        <v>500</v>
      </c>
    </row>
    <row r="11" spans="1:3">
      <c r="A11" s="4" t="s">
        <v>41</v>
      </c>
      <c r="B11" s="5" t="n">
        <v>390817</v>
      </c>
      <c r="C11" s="5" t="n">
        <v>177828</v>
      </c>
    </row>
    <row r="12" spans="1:3">
      <c r="A12" s="4" t="s">
        <v>42</v>
      </c>
      <c r="B12" s="5" t="n">
        <v>450866</v>
      </c>
      <c r="C12" s="5" t="n">
        <v>254909</v>
      </c>
    </row>
    <row r="13" spans="1:3">
      <c r="A13" s="3" t="s">
        <v>43</v>
      </c>
    </row>
    <row r="14" spans="1:3">
      <c r="A14" s="4" t="s">
        <v>44</v>
      </c>
      <c r="B14" s="5" t="n">
        <v>142222</v>
      </c>
    </row>
    <row r="15" spans="1:3">
      <c r="A15" s="4" t="s">
        <v>45</v>
      </c>
      <c r="B15" s="5" t="n">
        <v>413409</v>
      </c>
      <c r="C15" s="5" t="n">
        <v>393124</v>
      </c>
    </row>
    <row r="16" spans="1:3">
      <c r="A16" s="4" t="s">
        <v>46</v>
      </c>
      <c r="B16" s="5" t="n">
        <v>192039</v>
      </c>
      <c r="C16" s="5" t="n">
        <v>188771</v>
      </c>
    </row>
    <row r="17" spans="1:3">
      <c r="A17" s="4" t="s">
        <v>47</v>
      </c>
      <c r="B17" s="5" t="n">
        <v>669541</v>
      </c>
      <c r="C17" s="5" t="n">
        <v>387841</v>
      </c>
    </row>
    <row r="18" spans="1:3">
      <c r="A18" s="4" t="s">
        <v>48</v>
      </c>
      <c r="B18" s="5" t="n">
        <v>147865</v>
      </c>
      <c r="C18" s="5" t="n">
        <v>203077</v>
      </c>
    </row>
    <row r="19" spans="1:3">
      <c r="A19" s="4" t="s">
        <v>49</v>
      </c>
      <c r="B19" s="5" t="n">
        <v>1565076</v>
      </c>
      <c r="C19" s="5" t="n">
        <v>1172813</v>
      </c>
    </row>
    <row r="20" spans="1:3">
      <c r="A20" s="3" t="s">
        <v>50</v>
      </c>
    </row>
    <row r="21" spans="1:3">
      <c r="A21" s="4" t="s">
        <v>51</v>
      </c>
      <c r="B21" s="4" t="s">
        <v>52</v>
      </c>
      <c r="C21" s="4" t="s">
        <v>52</v>
      </c>
    </row>
    <row r="22" spans="1:3">
      <c r="A22" s="4" t="s">
        <v>53</v>
      </c>
      <c r="B22" s="5" t="n">
        <v>1421</v>
      </c>
      <c r="C22" s="5" t="n">
        <v>1414</v>
      </c>
    </row>
    <row r="23" spans="1:3">
      <c r="A23" s="4" t="s">
        <v>54</v>
      </c>
      <c r="B23" s="5" t="n">
        <v>9001538</v>
      </c>
      <c r="C23" s="5" t="n">
        <v>8927795</v>
      </c>
    </row>
    <row r="24" spans="1:3">
      <c r="A24" s="4" t="s">
        <v>55</v>
      </c>
      <c r="B24" s="5" t="n">
        <v>-2503988</v>
      </c>
      <c r="C24" s="5" t="n">
        <v>-2450462</v>
      </c>
    </row>
    <row r="25" spans="1:3">
      <c r="A25" s="4" t="s">
        <v>56</v>
      </c>
      <c r="B25" s="5" t="n">
        <v>-7613181</v>
      </c>
      <c r="C25" s="5" t="n">
        <v>-7396651</v>
      </c>
    </row>
    <row r="26" spans="1:3">
      <c r="A26" s="4" t="s">
        <v>57</v>
      </c>
      <c r="B26" s="5" t="n">
        <v>-1114210</v>
      </c>
      <c r="C26" s="5" t="n">
        <v>-917904</v>
      </c>
    </row>
    <row r="27" spans="1:3">
      <c r="A27" s="4" t="s">
        <v>58</v>
      </c>
      <c r="B27" s="6" t="n">
        <v>450866</v>
      </c>
      <c r="C27" s="6" t="n">
        <v>25490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19</v>
      </c>
      <c r="B1" s="2" t="s">
        <v>1</v>
      </c>
    </row>
    <row r="2" spans="1:2">
      <c r="B2" s="2" t="s">
        <v>2</v>
      </c>
    </row>
    <row r="3" spans="1:2">
      <c r="A3" s="3" t="s">
        <v>168</v>
      </c>
    </row>
    <row r="4" spans="1:2">
      <c r="A4" s="4" t="s">
        <v>220</v>
      </c>
      <c r="B4"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3"/>
    <col customWidth="1" max="2" min="2" width="15"/>
  </cols>
  <sheetData>
    <row r="1" spans="1:2">
      <c r="A1" s="1" t="s">
        <v>222</v>
      </c>
      <c r="B1" s="2" t="s">
        <v>1</v>
      </c>
    </row>
    <row r="2" spans="1:2">
      <c r="B2" s="2" t="s">
        <v>2</v>
      </c>
    </row>
    <row r="3" spans="1:2">
      <c r="A3" s="4" t="s">
        <v>223</v>
      </c>
    </row>
    <row r="4" spans="1:2">
      <c r="A4" s="3" t="s">
        <v>224</v>
      </c>
    </row>
    <row r="5" spans="1:2">
      <c r="A5" s="4" t="s">
        <v>225</v>
      </c>
      <c r="B5" s="4" t="s">
        <v>226</v>
      </c>
    </row>
    <row r="6" spans="1:2">
      <c r="A6" s="4" t="s">
        <v>227</v>
      </c>
    </row>
    <row r="7" spans="1:2">
      <c r="A7" s="3" t="s">
        <v>224</v>
      </c>
    </row>
    <row r="8" spans="1:2">
      <c r="A8" s="4" t="s">
        <v>225</v>
      </c>
      <c r="B8" s="4" t="s">
        <v>226</v>
      </c>
    </row>
    <row r="9" spans="1:2">
      <c r="A9" s="4" t="s">
        <v>228</v>
      </c>
    </row>
    <row r="10" spans="1:2">
      <c r="A10" s="3" t="s">
        <v>224</v>
      </c>
    </row>
    <row r="11" spans="1:2">
      <c r="A11" s="4" t="s">
        <v>225</v>
      </c>
      <c r="B11" s="4" t="s">
        <v>226</v>
      </c>
    </row>
    <row r="12" spans="1:2">
      <c r="A12" s="4" t="s">
        <v>229</v>
      </c>
    </row>
    <row r="13" spans="1:2">
      <c r="A13" s="3" t="s">
        <v>224</v>
      </c>
    </row>
    <row r="14" spans="1:2">
      <c r="A14" s="4" t="s">
        <v>225</v>
      </c>
      <c r="B14" s="4" t="s">
        <v>230</v>
      </c>
    </row>
    <row r="15" spans="1:2">
      <c r="A15" s="4" t="s">
        <v>231</v>
      </c>
    </row>
    <row r="16" spans="1:2">
      <c r="A16" s="3" t="s">
        <v>224</v>
      </c>
    </row>
    <row r="17" spans="1:2">
      <c r="A17" s="4" t="s">
        <v>225</v>
      </c>
      <c r="B17" s="4" t="s">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s>
  <sheetData>
    <row r="1" spans="1:4">
      <c r="A1" s="1" t="s">
        <v>233</v>
      </c>
      <c r="B1" s="2" t="s">
        <v>1</v>
      </c>
    </row>
    <row r="2" spans="1:4">
      <c r="B2" s="2" t="s">
        <v>2</v>
      </c>
      <c r="C2" s="2" t="s">
        <v>70</v>
      </c>
      <c r="D2" s="2" t="s">
        <v>31</v>
      </c>
    </row>
    <row r="3" spans="1:4">
      <c r="A3" s="3" t="s">
        <v>224</v>
      </c>
    </row>
    <row r="4" spans="1:4">
      <c r="A4" s="4" t="s">
        <v>39</v>
      </c>
      <c r="B4" s="6" t="n">
        <v>177828</v>
      </c>
      <c r="D4" s="6" t="n">
        <v>177828</v>
      </c>
    </row>
    <row r="5" spans="1:4">
      <c r="A5" s="4" t="s">
        <v>234</v>
      </c>
    </row>
    <row r="6" spans="1:4">
      <c r="A6" s="3" t="s">
        <v>224</v>
      </c>
    </row>
    <row r="7" spans="1:4">
      <c r="A7" s="4" t="s">
        <v>235</v>
      </c>
      <c r="B7" s="4" t="s">
        <v>236</v>
      </c>
    </row>
    <row r="8" spans="1:4">
      <c r="A8" s="4" t="s">
        <v>237</v>
      </c>
    </row>
    <row r="9" spans="1:4">
      <c r="A9" s="3" t="s">
        <v>224</v>
      </c>
    </row>
    <row r="10" spans="1:4">
      <c r="A10" s="4" t="s">
        <v>235</v>
      </c>
      <c r="B10" s="4" t="s">
        <v>236</v>
      </c>
    </row>
    <row r="11" spans="1:4">
      <c r="A11" s="4" t="s">
        <v>238</v>
      </c>
    </row>
    <row r="12" spans="1:4">
      <c r="A12" s="3" t="s">
        <v>224</v>
      </c>
    </row>
    <row r="13" spans="1:4">
      <c r="A13" s="4" t="s">
        <v>239</v>
      </c>
      <c r="B13" s="6" t="n">
        <v>48500</v>
      </c>
      <c r="C13" s="6" t="n">
        <v>184670</v>
      </c>
    </row>
    <row r="14" spans="1:4">
      <c r="A14" s="4" t="s">
        <v>240</v>
      </c>
      <c r="B14" s="5" t="n">
        <v>15000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41</v>
      </c>
      <c r="B1" s="2" t="s">
        <v>2</v>
      </c>
      <c r="C1" s="2" t="s">
        <v>31</v>
      </c>
    </row>
    <row r="2" spans="1:3">
      <c r="A2" s="3" t="s">
        <v>156</v>
      </c>
    </row>
    <row r="3" spans="1:3">
      <c r="A3" s="4" t="s">
        <v>242</v>
      </c>
      <c r="B3" s="6" t="n">
        <v>204000</v>
      </c>
      <c r="C3" s="6" t="n">
        <v>0</v>
      </c>
    </row>
    <row r="4" spans="1:3">
      <c r="A4" s="4" t="s">
        <v>243</v>
      </c>
      <c r="B4" s="5" t="n">
        <v>4609</v>
      </c>
      <c r="C4" s="5" t="n">
        <v>0</v>
      </c>
    </row>
    <row r="5" spans="1:3">
      <c r="A5" s="4" t="s">
        <v>244</v>
      </c>
      <c r="B5" s="5" t="n">
        <v>4500</v>
      </c>
      <c r="C5" s="5" t="n">
        <v>0</v>
      </c>
    </row>
    <row r="6" spans="1:3">
      <c r="A6" s="4" t="s">
        <v>245</v>
      </c>
      <c r="B6" s="5" t="n">
        <v>-620</v>
      </c>
      <c r="C6" s="5" t="n">
        <v>0</v>
      </c>
    </row>
    <row r="7" spans="1:3">
      <c r="A7" s="4" t="s">
        <v>246</v>
      </c>
      <c r="B7" s="6" t="n">
        <v>212489</v>
      </c>
      <c r="C7" s="6" t="n">
        <v>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4"/>
    <col customWidth="1" max="2" min="2" width="15"/>
    <col customWidth="1" max="3" min="3" width="16"/>
  </cols>
  <sheetData>
    <row r="1" spans="1:3">
      <c r="A1" s="1" t="s">
        <v>247</v>
      </c>
      <c r="B1" s="2" t="s">
        <v>1</v>
      </c>
      <c r="C1" s="2" t="s">
        <v>248</v>
      </c>
    </row>
    <row r="2" spans="1:3">
      <c r="B2" s="2" t="s">
        <v>2</v>
      </c>
      <c r="C2" s="2" t="s">
        <v>31</v>
      </c>
    </row>
    <row r="3" spans="1:3">
      <c r="A3" s="3" t="s">
        <v>249</v>
      </c>
    </row>
    <row r="4" spans="1:3">
      <c r="A4" s="4" t="s">
        <v>115</v>
      </c>
      <c r="B4" s="6" t="n">
        <v>620</v>
      </c>
    </row>
    <row r="5" spans="1:3">
      <c r="A5" s="4" t="s">
        <v>39</v>
      </c>
      <c r="B5" s="5" t="n">
        <v>177828</v>
      </c>
      <c r="C5" s="6" t="n">
        <v>177828</v>
      </c>
    </row>
    <row r="6" spans="1:3">
      <c r="A6" s="4" t="s">
        <v>250</v>
      </c>
      <c r="B6" s="6" t="n">
        <v>28000</v>
      </c>
    </row>
    <row r="7" spans="1:3">
      <c r="A7" s="4" t="s">
        <v>251</v>
      </c>
    </row>
    <row r="8" spans="1:3">
      <c r="A8" s="3" t="s">
        <v>249</v>
      </c>
    </row>
    <row r="9" spans="1:3">
      <c r="A9" s="4" t="s">
        <v>252</v>
      </c>
      <c r="C9" s="6" t="n">
        <v>27979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4"/>
  </cols>
  <sheetData>
    <row r="1" spans="1:4">
      <c r="A1" s="1" t="s">
        <v>253</v>
      </c>
      <c r="B1" s="2" t="s">
        <v>2</v>
      </c>
      <c r="C1" s="2" t="s">
        <v>31</v>
      </c>
      <c r="D1" s="2" t="s">
        <v>254</v>
      </c>
    </row>
    <row r="2" spans="1:4">
      <c r="A2" s="3" t="s">
        <v>255</v>
      </c>
    </row>
    <row r="3" spans="1:4">
      <c r="A3" s="4" t="s">
        <v>256</v>
      </c>
      <c r="B3" s="6" t="n">
        <v>-8861</v>
      </c>
      <c r="C3" s="6" t="n">
        <v>-12129</v>
      </c>
    </row>
    <row r="4" spans="1:4">
      <c r="A4" s="4" t="s">
        <v>257</v>
      </c>
      <c r="B4" s="5" t="n">
        <v>192039</v>
      </c>
      <c r="C4" s="5" t="n">
        <v>188771</v>
      </c>
    </row>
    <row r="5" spans="1:4">
      <c r="A5" s="4" t="s">
        <v>258</v>
      </c>
    </row>
    <row r="6" spans="1:4">
      <c r="A6" s="3" t="s">
        <v>255</v>
      </c>
    </row>
    <row r="7" spans="1:4">
      <c r="A7" s="4" t="s">
        <v>256</v>
      </c>
      <c r="C7" s="5" t="n">
        <v>-27000</v>
      </c>
      <c r="D7" s="6" t="n">
        <v>-43046</v>
      </c>
    </row>
    <row r="8" spans="1:4">
      <c r="A8" s="4" t="s">
        <v>257</v>
      </c>
      <c r="B8" s="5" t="n">
        <v>102500</v>
      </c>
      <c r="C8" s="5" t="n">
        <v>102500</v>
      </c>
    </row>
    <row r="9" spans="1:4">
      <c r="A9" s="4" t="s">
        <v>258</v>
      </c>
    </row>
    <row r="10" spans="1:4">
      <c r="A10" s="3" t="s">
        <v>255</v>
      </c>
    </row>
    <row r="11" spans="1:4">
      <c r="A11" s="4" t="s">
        <v>257</v>
      </c>
      <c r="B11" s="6" t="n">
        <v>98400</v>
      </c>
      <c r="C11" s="6" t="n">
        <v>984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K86"/>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6"/>
    <col customWidth="1" max="5" min="5" width="16"/>
    <col customWidth="1" max="6" min="6" width="14"/>
    <col customWidth="1" max="7" min="7" width="14"/>
    <col customWidth="1" max="8" min="8" width="14"/>
    <col customWidth="1" max="9" min="9" width="14"/>
    <col customWidth="1" max="10" min="10" width="14"/>
    <col customWidth="1" max="11" min="11" width="14"/>
  </cols>
  <sheetData>
    <row r="1" spans="1:11">
      <c r="A1" s="1" t="s">
        <v>259</v>
      </c>
      <c r="B1" s="2" t="s">
        <v>260</v>
      </c>
      <c r="C1" s="2" t="s">
        <v>261</v>
      </c>
      <c r="D1" s="2" t="s">
        <v>262</v>
      </c>
      <c r="E1" s="2" t="s">
        <v>254</v>
      </c>
      <c r="F1" s="2" t="s">
        <v>2</v>
      </c>
      <c r="G1" s="2" t="s">
        <v>70</v>
      </c>
      <c r="H1" s="2" t="s">
        <v>31</v>
      </c>
      <c r="I1" s="2" t="s">
        <v>263</v>
      </c>
      <c r="J1" s="2" t="s">
        <v>260</v>
      </c>
      <c r="K1" s="2" t="s">
        <v>264</v>
      </c>
    </row>
    <row r="2" spans="1:11">
      <c r="A2" s="3" t="s">
        <v>255</v>
      </c>
    </row>
    <row r="3" spans="1:11">
      <c r="A3" s="4" t="s">
        <v>80</v>
      </c>
      <c r="F3" s="6" t="n">
        <v>620</v>
      </c>
    </row>
    <row r="4" spans="1:11">
      <c r="A4" s="4" t="s">
        <v>34</v>
      </c>
      <c r="F4" s="5" t="n">
        <v>30000</v>
      </c>
    </row>
    <row r="5" spans="1:11">
      <c r="A5" s="4" t="s">
        <v>265</v>
      </c>
      <c r="F5" s="5" t="n">
        <v>23553</v>
      </c>
      <c r="G5" s="6" t="n">
        <v>17356</v>
      </c>
    </row>
    <row r="6" spans="1:11">
      <c r="A6" s="4" t="s">
        <v>266</v>
      </c>
      <c r="F6" s="5" t="n">
        <v>48500</v>
      </c>
      <c r="G6" s="5" t="n">
        <v>184670</v>
      </c>
    </row>
    <row r="7" spans="1:11">
      <c r="A7" s="4" t="s">
        <v>129</v>
      </c>
      <c r="G7" s="6" t="n">
        <v>16000</v>
      </c>
      <c r="H7" s="6" t="n">
        <v>9000</v>
      </c>
    </row>
    <row r="8" spans="1:11">
      <c r="A8" s="4" t="s">
        <v>267</v>
      </c>
      <c r="F8" s="5" t="n">
        <v>669541</v>
      </c>
      <c r="H8" s="5" t="n">
        <v>387841</v>
      </c>
    </row>
    <row r="9" spans="1:11">
      <c r="A9" s="4" t="s">
        <v>134</v>
      </c>
      <c r="F9" s="5" t="n">
        <v>217700</v>
      </c>
    </row>
    <row r="10" spans="1:11">
      <c r="A10" s="4" t="s">
        <v>268</v>
      </c>
      <c r="F10" s="5" t="n">
        <v>413409</v>
      </c>
      <c r="H10" s="5" t="n">
        <v>393124</v>
      </c>
    </row>
    <row r="11" spans="1:11">
      <c r="A11" s="4" t="s">
        <v>269</v>
      </c>
      <c r="F11" s="5" t="n">
        <v>8861</v>
      </c>
      <c r="H11" s="6" t="n">
        <v>12129</v>
      </c>
    </row>
    <row r="12" spans="1:11">
      <c r="A12" s="4" t="s">
        <v>270</v>
      </c>
      <c r="F12" s="6" t="n">
        <v>620</v>
      </c>
    </row>
    <row r="13" spans="1:11">
      <c r="A13" s="4" t="s">
        <v>271</v>
      </c>
      <c r="F13" s="5" t="n">
        <v>150000</v>
      </c>
      <c r="H13" s="5" t="n">
        <v>150000</v>
      </c>
    </row>
    <row r="14" spans="1:11">
      <c r="A14" s="4" t="s">
        <v>272</v>
      </c>
      <c r="F14" s="8" t="n">
        <v>1.2</v>
      </c>
      <c r="H14" s="8" t="n">
        <v>1.2</v>
      </c>
    </row>
    <row r="15" spans="1:11">
      <c r="A15" s="4" t="s">
        <v>273</v>
      </c>
      <c r="F15" s="6" t="n">
        <v>192039</v>
      </c>
      <c r="H15" s="6" t="n">
        <v>188771</v>
      </c>
    </row>
    <row r="16" spans="1:11">
      <c r="A16" s="4" t="s">
        <v>72</v>
      </c>
      <c r="F16" s="5" t="n">
        <v>60000</v>
      </c>
    </row>
    <row r="17" spans="1:11">
      <c r="A17" s="4" t="s">
        <v>274</v>
      </c>
    </row>
    <row r="18" spans="1:11">
      <c r="A18" s="3" t="s">
        <v>255</v>
      </c>
    </row>
    <row r="19" spans="1:11">
      <c r="A19" s="4" t="s">
        <v>275</v>
      </c>
      <c r="B19" s="6" t="n">
        <v>500</v>
      </c>
    </row>
    <row r="20" spans="1:11">
      <c r="A20" s="4" t="s">
        <v>276</v>
      </c>
    </row>
    <row r="21" spans="1:11">
      <c r="A21" s="3" t="s">
        <v>255</v>
      </c>
    </row>
    <row r="22" spans="1:11">
      <c r="A22" s="4" t="s">
        <v>277</v>
      </c>
      <c r="I22" s="6" t="n">
        <v>10</v>
      </c>
      <c r="J22" s="6" t="n">
        <v>10</v>
      </c>
    </row>
    <row r="23" spans="1:11">
      <c r="A23" s="4" t="s">
        <v>278</v>
      </c>
    </row>
    <row r="24" spans="1:11">
      <c r="A24" s="3" t="s">
        <v>255</v>
      </c>
    </row>
    <row r="25" spans="1:11">
      <c r="A25" s="4" t="s">
        <v>277</v>
      </c>
      <c r="I25" s="6" t="n">
        <v>20</v>
      </c>
      <c r="J25" s="6" t="n">
        <v>20</v>
      </c>
    </row>
    <row r="26" spans="1:11">
      <c r="A26" s="4" t="s">
        <v>279</v>
      </c>
    </row>
    <row r="27" spans="1:11">
      <c r="A27" s="3" t="s">
        <v>255</v>
      </c>
    </row>
    <row r="28" spans="1:11">
      <c r="A28" s="4" t="s">
        <v>265</v>
      </c>
      <c r="F28" s="5" t="n">
        <v>7364</v>
      </c>
    </row>
    <row r="29" spans="1:11">
      <c r="A29" s="4" t="s">
        <v>269</v>
      </c>
      <c r="E29" s="6" t="n">
        <v>43046</v>
      </c>
      <c r="H29" s="5" t="n">
        <v>27000</v>
      </c>
    </row>
    <row r="30" spans="1:11">
      <c r="A30" s="4" t="s">
        <v>271</v>
      </c>
      <c r="E30" s="5" t="n">
        <v>75000</v>
      </c>
    </row>
    <row r="31" spans="1:11">
      <c r="A31" s="4" t="s">
        <v>272</v>
      </c>
      <c r="E31" s="8" t="n">
        <v>1.2</v>
      </c>
    </row>
    <row r="32" spans="1:11">
      <c r="A32" s="4" t="s">
        <v>280</v>
      </c>
      <c r="E32" s="6" t="n">
        <v>80250</v>
      </c>
      <c r="H32" s="5" t="n">
        <v>216000</v>
      </c>
      <c r="K32" s="6" t="n">
        <v>216000</v>
      </c>
    </row>
    <row r="33" spans="1:11">
      <c r="A33" s="4" t="s">
        <v>273</v>
      </c>
      <c r="F33" s="5" t="n">
        <v>102500</v>
      </c>
      <c r="H33" s="5" t="n">
        <v>102500</v>
      </c>
    </row>
    <row r="34" spans="1:11">
      <c r="A34" s="4" t="s">
        <v>281</v>
      </c>
      <c r="H34" s="5" t="n">
        <v>189000</v>
      </c>
    </row>
    <row r="35" spans="1:11">
      <c r="A35" s="4" t="s">
        <v>282</v>
      </c>
    </row>
    <row r="36" spans="1:11">
      <c r="A36" s="3" t="s">
        <v>255</v>
      </c>
    </row>
    <row r="37" spans="1:11">
      <c r="A37" s="4" t="s">
        <v>283</v>
      </c>
      <c r="C37" s="5" t="n">
        <v>5000000</v>
      </c>
    </row>
    <row r="38" spans="1:11">
      <c r="A38" s="4" t="s">
        <v>266</v>
      </c>
      <c r="C38" s="6" t="n">
        <v>5850000</v>
      </c>
    </row>
    <row r="39" spans="1:11">
      <c r="A39" s="4" t="s">
        <v>284</v>
      </c>
      <c r="C39" s="5" t="n">
        <v>2000000</v>
      </c>
    </row>
    <row r="40" spans="1:11">
      <c r="A40" s="4" t="s">
        <v>285</v>
      </c>
      <c r="C40" s="6" t="n">
        <v>300000</v>
      </c>
    </row>
    <row r="41" spans="1:11">
      <c r="A41" s="4" t="s">
        <v>286</v>
      </c>
    </row>
    <row r="42" spans="1:11">
      <c r="A42" s="3" t="s">
        <v>255</v>
      </c>
    </row>
    <row r="43" spans="1:11">
      <c r="A43" s="4" t="s">
        <v>269</v>
      </c>
      <c r="E43" s="6" t="n">
        <v>5250</v>
      </c>
    </row>
    <row r="44" spans="1:11">
      <c r="A44" s="4" t="s">
        <v>287</v>
      </c>
      <c r="E44" s="4" t="s">
        <v>288</v>
      </c>
    </row>
    <row r="45" spans="1:11">
      <c r="A45" s="4" t="s">
        <v>289</v>
      </c>
      <c r="E45" s="4" t="s">
        <v>290</v>
      </c>
    </row>
    <row r="46" spans="1:11">
      <c r="A46" s="4" t="s">
        <v>280</v>
      </c>
      <c r="E46" s="6" t="n">
        <v>80250</v>
      </c>
    </row>
    <row r="47" spans="1:11">
      <c r="A47" s="4" t="s">
        <v>291</v>
      </c>
    </row>
    <row r="48" spans="1:11">
      <c r="A48" s="3" t="s">
        <v>255</v>
      </c>
    </row>
    <row r="49" spans="1:11">
      <c r="A49" s="4" t="s">
        <v>265</v>
      </c>
      <c r="F49" s="5" t="n">
        <v>2079</v>
      </c>
    </row>
    <row r="50" spans="1:11">
      <c r="A50" s="4" t="s">
        <v>269</v>
      </c>
      <c r="H50" s="5" t="n">
        <v>2079</v>
      </c>
    </row>
    <row r="51" spans="1:11">
      <c r="A51" s="4" t="s">
        <v>289</v>
      </c>
      <c r="D51" s="4" t="s">
        <v>292</v>
      </c>
    </row>
    <row r="52" spans="1:11">
      <c r="A52" s="4" t="s">
        <v>293</v>
      </c>
      <c r="D52" s="6" t="n">
        <v>12500</v>
      </c>
    </row>
    <row r="53" spans="1:11">
      <c r="A53" s="4" t="s">
        <v>294</v>
      </c>
      <c r="D53" s="5" t="n">
        <v>37500</v>
      </c>
    </row>
    <row r="54" spans="1:11">
      <c r="A54" s="4" t="s">
        <v>295</v>
      </c>
      <c r="D54" s="6" t="n">
        <v>-22250</v>
      </c>
    </row>
    <row r="55" spans="1:11">
      <c r="A55" s="4" t="s">
        <v>273</v>
      </c>
      <c r="H55" s="5" t="n">
        <v>102500</v>
      </c>
    </row>
    <row r="56" spans="1:11">
      <c r="A56" s="4" t="s">
        <v>281</v>
      </c>
      <c r="H56" s="5" t="n">
        <v>100421</v>
      </c>
    </row>
    <row r="57" spans="1:11">
      <c r="A57" s="4" t="s">
        <v>296</v>
      </c>
    </row>
    <row r="58" spans="1:11">
      <c r="A58" s="3" t="s">
        <v>255</v>
      </c>
    </row>
    <row r="59" spans="1:11">
      <c r="A59" s="4" t="s">
        <v>271</v>
      </c>
      <c r="E59" s="5" t="n">
        <v>75000</v>
      </c>
    </row>
    <row r="60" spans="1:11">
      <c r="A60" s="4" t="s">
        <v>272</v>
      </c>
      <c r="E60" s="8" t="n">
        <v>1.2</v>
      </c>
    </row>
    <row r="61" spans="1:11">
      <c r="A61" s="4" t="s">
        <v>297</v>
      </c>
    </row>
    <row r="62" spans="1:11">
      <c r="A62" s="3" t="s">
        <v>255</v>
      </c>
    </row>
    <row r="63" spans="1:11">
      <c r="A63" s="4" t="s">
        <v>129</v>
      </c>
      <c r="F63" s="5" t="n">
        <v>2700</v>
      </c>
    </row>
    <row r="64" spans="1:11">
      <c r="A64" s="4" t="s">
        <v>267</v>
      </c>
      <c r="F64" s="5" t="n">
        <v>381541</v>
      </c>
      <c r="H64" s="6" t="n">
        <v>378841</v>
      </c>
    </row>
    <row r="65" spans="1:11">
      <c r="A65" s="4" t="s">
        <v>298</v>
      </c>
    </row>
    <row r="66" spans="1:11">
      <c r="A66" s="3" t="s">
        <v>255</v>
      </c>
    </row>
    <row r="67" spans="1:11">
      <c r="A67" s="4" t="s">
        <v>34</v>
      </c>
      <c r="F67" s="6" t="n">
        <v>30000</v>
      </c>
    </row>
    <row r="68" spans="1:11">
      <c r="A68" s="4" t="s">
        <v>283</v>
      </c>
      <c r="F68" s="5" t="n">
        <v>25000</v>
      </c>
    </row>
    <row r="69" spans="1:11">
      <c r="A69" s="4" t="s">
        <v>299</v>
      </c>
      <c r="F69" s="8" t="n">
        <v>1.01</v>
      </c>
    </row>
    <row r="70" spans="1:11">
      <c r="A70" s="4" t="s">
        <v>266</v>
      </c>
      <c r="F70" s="6" t="n">
        <v>25250</v>
      </c>
    </row>
    <row r="71" spans="1:11">
      <c r="A71" s="4" t="s">
        <v>267</v>
      </c>
      <c r="F71" s="5" t="n">
        <v>25000</v>
      </c>
    </row>
    <row r="72" spans="1:11">
      <c r="A72" s="4" t="s">
        <v>268</v>
      </c>
      <c r="F72" s="6" t="n">
        <v>215000</v>
      </c>
    </row>
    <row r="73" spans="1:11">
      <c r="A73" s="4" t="s">
        <v>287</v>
      </c>
      <c r="F73" s="4" t="s">
        <v>300</v>
      </c>
    </row>
    <row r="74" spans="1:11">
      <c r="A74" s="4" t="s">
        <v>301</v>
      </c>
      <c r="H74" s="5" t="n">
        <v>750000</v>
      </c>
    </row>
    <row r="75" spans="1:11">
      <c r="A75" s="4" t="s">
        <v>281</v>
      </c>
      <c r="F75" s="6" t="n">
        <v>190000</v>
      </c>
    </row>
    <row r="76" spans="1:11">
      <c r="A76" s="4" t="s">
        <v>72</v>
      </c>
      <c r="F76" s="6" t="n">
        <v>60000</v>
      </c>
    </row>
    <row r="77" spans="1:11">
      <c r="A77" s="4" t="s">
        <v>302</v>
      </c>
    </row>
    <row r="78" spans="1:11">
      <c r="A78" s="3" t="s">
        <v>255</v>
      </c>
    </row>
    <row r="79" spans="1:11">
      <c r="A79" s="4" t="s">
        <v>301</v>
      </c>
      <c r="C79" s="5" t="n">
        <v>250000</v>
      </c>
    </row>
    <row r="80" spans="1:11">
      <c r="A80" s="4" t="s">
        <v>303</v>
      </c>
      <c r="C80" s="6" t="n">
        <v>292500</v>
      </c>
    </row>
    <row r="81" spans="1:11">
      <c r="A81" s="4" t="s">
        <v>304</v>
      </c>
    </row>
    <row r="82" spans="1:11">
      <c r="A82" s="3" t="s">
        <v>255</v>
      </c>
    </row>
    <row r="83" spans="1:11">
      <c r="A83" s="4" t="s">
        <v>301</v>
      </c>
      <c r="C83" s="5" t="n">
        <v>250000</v>
      </c>
    </row>
    <row r="84" spans="1:11">
      <c r="A84" s="4" t="s">
        <v>305</v>
      </c>
    </row>
    <row r="85" spans="1:11">
      <c r="A85" s="3" t="s">
        <v>255</v>
      </c>
    </row>
    <row r="86" spans="1:11">
      <c r="A86" s="4" t="s">
        <v>301</v>
      </c>
      <c r="C86" s="5" t="n">
        <v>250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outlineLevelCol="0"/>
  <cols>
    <col customWidth="1" max="1" min="1" width="57"/>
    <col customWidth="1" max="2" min="2" width="16"/>
    <col customWidth="1" max="3" min="3" width="16"/>
    <col customWidth="1" max="4" min="4" width="14"/>
    <col customWidth="1" max="5" min="5" width="15"/>
    <col customWidth="1" max="6" min="6" width="14"/>
    <col customWidth="1" max="7" min="7" width="16"/>
    <col customWidth="1" max="8" min="8" width="14"/>
  </cols>
  <sheetData>
    <row r="1" spans="1:8">
      <c r="A1" s="1" t="s">
        <v>306</v>
      </c>
      <c r="B1" s="2" t="s">
        <v>307</v>
      </c>
      <c r="E1" s="2" t="s">
        <v>1</v>
      </c>
      <c r="G1" s="2" t="s">
        <v>248</v>
      </c>
    </row>
    <row r="2" spans="1:8">
      <c r="B2" s="2" t="s">
        <v>308</v>
      </c>
      <c r="C2" s="2" t="s">
        <v>262</v>
      </c>
      <c r="D2" s="2" t="s">
        <v>254</v>
      </c>
      <c r="E2" s="2" t="s">
        <v>2</v>
      </c>
      <c r="F2" s="2" t="s">
        <v>70</v>
      </c>
      <c r="G2" s="2" t="s">
        <v>31</v>
      </c>
      <c r="H2" s="2" t="s">
        <v>264</v>
      </c>
    </row>
    <row r="3" spans="1:8">
      <c r="A3" s="3" t="s">
        <v>255</v>
      </c>
    </row>
    <row r="4" spans="1:8">
      <c r="A4" s="4" t="s">
        <v>78</v>
      </c>
      <c r="E4" s="6" t="n">
        <v>23553</v>
      </c>
      <c r="F4" s="6" t="n">
        <v>17356</v>
      </c>
    </row>
    <row r="5" spans="1:8">
      <c r="A5" s="4" t="s">
        <v>272</v>
      </c>
      <c r="E5" s="8" t="n">
        <v>1.2</v>
      </c>
      <c r="G5" s="8" t="n">
        <v>1.2</v>
      </c>
    </row>
    <row r="6" spans="1:8">
      <c r="A6" s="4" t="s">
        <v>256</v>
      </c>
      <c r="E6" s="6" t="n">
        <v>8861</v>
      </c>
      <c r="G6" s="6" t="n">
        <v>12129</v>
      </c>
    </row>
    <row r="7" spans="1:8">
      <c r="A7" s="4" t="s">
        <v>129</v>
      </c>
      <c r="F7" s="6" t="n">
        <v>16000</v>
      </c>
      <c r="G7" s="5" t="n">
        <v>9000</v>
      </c>
    </row>
    <row r="8" spans="1:8">
      <c r="A8" s="4" t="s">
        <v>267</v>
      </c>
      <c r="E8" s="5" t="n">
        <v>669541</v>
      </c>
      <c r="G8" s="5" t="n">
        <v>387841</v>
      </c>
    </row>
    <row r="9" spans="1:8">
      <c r="A9" s="4" t="s">
        <v>297</v>
      </c>
    </row>
    <row r="10" spans="1:8">
      <c r="A10" s="3" t="s">
        <v>255</v>
      </c>
    </row>
    <row r="11" spans="1:8">
      <c r="A11" s="4" t="s">
        <v>129</v>
      </c>
      <c r="E11" s="5" t="n">
        <v>2700</v>
      </c>
    </row>
    <row r="12" spans="1:8">
      <c r="A12" s="4" t="s">
        <v>267</v>
      </c>
      <c r="E12" s="5" t="n">
        <v>381541</v>
      </c>
      <c r="G12" s="5" t="n">
        <v>378841</v>
      </c>
    </row>
    <row r="13" spans="1:8">
      <c r="A13" s="4" t="s">
        <v>279</v>
      </c>
    </row>
    <row r="14" spans="1:8">
      <c r="A14" s="3" t="s">
        <v>255</v>
      </c>
    </row>
    <row r="15" spans="1:8">
      <c r="A15" s="4" t="s">
        <v>309</v>
      </c>
      <c r="D15" s="6" t="n">
        <v>80250</v>
      </c>
      <c r="G15" s="5" t="n">
        <v>216000</v>
      </c>
      <c r="H15" s="6" t="n">
        <v>216000</v>
      </c>
    </row>
    <row r="16" spans="1:8">
      <c r="A16" s="4" t="s">
        <v>78</v>
      </c>
      <c r="E16" s="5" t="n">
        <v>7364</v>
      </c>
    </row>
    <row r="17" spans="1:8">
      <c r="A17" s="4" t="s">
        <v>310</v>
      </c>
      <c r="D17" s="6" t="n">
        <v>5250</v>
      </c>
      <c r="H17" s="6" t="n">
        <v>36000</v>
      </c>
    </row>
    <row r="18" spans="1:8">
      <c r="A18" s="4" t="s">
        <v>272</v>
      </c>
      <c r="D18" s="8" t="n">
        <v>1.2</v>
      </c>
    </row>
    <row r="19" spans="1:8">
      <c r="A19" s="4" t="s">
        <v>311</v>
      </c>
      <c r="D19" s="4" t="s">
        <v>232</v>
      </c>
    </row>
    <row r="20" spans="1:8">
      <c r="A20" s="4" t="s">
        <v>256</v>
      </c>
      <c r="D20" s="6" t="n">
        <v>43046</v>
      </c>
      <c r="G20" s="5" t="n">
        <v>27000</v>
      </c>
    </row>
    <row r="21" spans="1:8">
      <c r="A21" s="4" t="s">
        <v>312</v>
      </c>
      <c r="E21" s="5" t="n">
        <v>19636</v>
      </c>
    </row>
    <row r="22" spans="1:8">
      <c r="A22" s="4" t="s">
        <v>313</v>
      </c>
    </row>
    <row r="23" spans="1:8">
      <c r="A23" s="3" t="s">
        <v>255</v>
      </c>
    </row>
    <row r="24" spans="1:8">
      <c r="A24" s="4" t="s">
        <v>309</v>
      </c>
      <c r="C24" s="6" t="n">
        <v>90000</v>
      </c>
      <c r="G24" s="5" t="n">
        <v>102500</v>
      </c>
    </row>
    <row r="25" spans="1:8">
      <c r="A25" s="4" t="s">
        <v>78</v>
      </c>
      <c r="E25" s="5" t="n">
        <v>10876</v>
      </c>
    </row>
    <row r="26" spans="1:8">
      <c r="A26" s="4" t="s">
        <v>294</v>
      </c>
      <c r="C26" s="5" t="n">
        <v>37500</v>
      </c>
    </row>
    <row r="27" spans="1:8">
      <c r="A27" s="4" t="s">
        <v>256</v>
      </c>
      <c r="G27" s="5" t="n">
        <v>10876</v>
      </c>
    </row>
    <row r="28" spans="1:8">
      <c r="A28" s="4" t="s">
        <v>293</v>
      </c>
      <c r="C28" s="6" t="n">
        <v>12500</v>
      </c>
    </row>
    <row r="29" spans="1:8">
      <c r="A29" s="4" t="s">
        <v>289</v>
      </c>
      <c r="C29" s="4" t="s">
        <v>314</v>
      </c>
    </row>
    <row r="30" spans="1:8">
      <c r="A30" s="4" t="s">
        <v>295</v>
      </c>
      <c r="C30" s="6" t="n">
        <v>22250</v>
      </c>
    </row>
    <row r="31" spans="1:8">
      <c r="A31" s="4" t="s">
        <v>258</v>
      </c>
    </row>
    <row r="32" spans="1:8">
      <c r="A32" s="3" t="s">
        <v>255</v>
      </c>
    </row>
    <row r="33" spans="1:8">
      <c r="A33" s="4" t="s">
        <v>309</v>
      </c>
      <c r="B33" s="6" t="n">
        <v>98400</v>
      </c>
      <c r="G33" s="5" t="n">
        <v>88350</v>
      </c>
    </row>
    <row r="34" spans="1:8">
      <c r="A34" s="4" t="s">
        <v>78</v>
      </c>
      <c r="E34" s="5" t="n">
        <v>1189</v>
      </c>
    </row>
    <row r="35" spans="1:8">
      <c r="A35" s="4" t="s">
        <v>310</v>
      </c>
      <c r="B35" s="6" t="n">
        <v>16400</v>
      </c>
    </row>
    <row r="36" spans="1:8">
      <c r="A36" s="4" t="s">
        <v>289</v>
      </c>
      <c r="B36" s="4" t="s">
        <v>315</v>
      </c>
    </row>
    <row r="37" spans="1:8">
      <c r="A37" s="4" t="s">
        <v>312</v>
      </c>
      <c r="E37" s="6" t="n">
        <v>8861</v>
      </c>
      <c r="G37" s="6" t="n">
        <v>10050</v>
      </c>
    </row>
    <row r="38" spans="1:8">
      <c r="A38" s="4" t="s">
        <v>129</v>
      </c>
      <c r="B38" s="6" t="n">
        <v>85000</v>
      </c>
    </row>
  </sheetData>
  <mergeCells count="3">
    <mergeCell ref="A1:A2"/>
    <mergeCell ref="B1:D1"/>
    <mergeCell ref="E1:F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36"/>
    <col customWidth="1" max="2" min="2" width="14"/>
    <col customWidth="1" max="3" min="3" width="14"/>
  </cols>
  <sheetData>
    <row r="1" spans="1:3">
      <c r="A1" s="1" t="s">
        <v>316</v>
      </c>
      <c r="B1" s="2" t="s">
        <v>2</v>
      </c>
      <c r="C1" s="2" t="s">
        <v>31</v>
      </c>
    </row>
    <row r="2" spans="1:3">
      <c r="A2" s="3" t="s">
        <v>317</v>
      </c>
    </row>
    <row r="3" spans="1:3">
      <c r="A3" s="4" t="s">
        <v>256</v>
      </c>
      <c r="B3" s="6" t="n">
        <v>-25091</v>
      </c>
      <c r="C3" s="6" t="n">
        <v>-45376</v>
      </c>
    </row>
    <row r="4" spans="1:3">
      <c r="A4" s="4" t="s">
        <v>45</v>
      </c>
      <c r="B4" s="5" t="n">
        <v>413409</v>
      </c>
      <c r="C4" s="5" t="n">
        <v>393124</v>
      </c>
    </row>
    <row r="5" spans="1:3">
      <c r="A5" s="4" t="s">
        <v>258</v>
      </c>
    </row>
    <row r="6" spans="1:3">
      <c r="A6" s="3" t="s">
        <v>317</v>
      </c>
    </row>
    <row r="7" spans="1:3">
      <c r="A7" s="4" t="s">
        <v>45</v>
      </c>
      <c r="B7" s="5" t="n">
        <v>102500</v>
      </c>
      <c r="C7" s="5" t="n">
        <v>102500</v>
      </c>
    </row>
    <row r="8" spans="1:3">
      <c r="A8" s="4" t="s">
        <v>258</v>
      </c>
    </row>
    <row r="9" spans="1:3">
      <c r="A9" s="3" t="s">
        <v>317</v>
      </c>
    </row>
    <row r="10" spans="1:3">
      <c r="A10" s="4" t="s">
        <v>45</v>
      </c>
      <c r="B10" s="5" t="n">
        <v>216000</v>
      </c>
      <c r="C10" s="5" t="n">
        <v>216000</v>
      </c>
    </row>
    <row r="11" spans="1:3">
      <c r="A11" s="4" t="s">
        <v>258</v>
      </c>
    </row>
    <row r="12" spans="1:3">
      <c r="A12" s="3" t="s">
        <v>317</v>
      </c>
    </row>
    <row r="13" spans="1:3">
      <c r="A13" s="4" t="s">
        <v>45</v>
      </c>
      <c r="B13" s="6" t="n">
        <v>120000</v>
      </c>
      <c r="C13" s="6" t="n">
        <v>120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I57"/>
  <sheetViews>
    <sheetView workbookViewId="0">
      <selection activeCell="A1" sqref="A1"/>
    </sheetView>
  </sheetViews>
  <sheetFormatPr baseColWidth="8" defaultRowHeight="15" outlineLevelCol="0"/>
  <cols>
    <col customWidth="1" max="1" min="1" width="78"/>
    <col customWidth="1" max="2" min="2" width="14"/>
    <col customWidth="1" max="3" min="3" width="16"/>
    <col customWidth="1" max="4" min="4" width="14"/>
    <col customWidth="1" max="5" min="5" width="14"/>
    <col customWidth="1" max="6" min="6" width="14"/>
    <col customWidth="1" max="7" min="7" width="14"/>
    <col customWidth="1" max="8" min="8" width="14"/>
    <col customWidth="1" max="9" min="9" width="14"/>
  </cols>
  <sheetData>
    <row r="1" spans="1:9">
      <c r="A1" s="1" t="s">
        <v>318</v>
      </c>
      <c r="B1" s="2" t="s">
        <v>264</v>
      </c>
      <c r="C1" s="2" t="s">
        <v>262</v>
      </c>
      <c r="D1" s="2" t="s">
        <v>254</v>
      </c>
      <c r="E1" s="2" t="s">
        <v>2</v>
      </c>
      <c r="F1" s="2" t="s">
        <v>70</v>
      </c>
      <c r="G1" s="2" t="s">
        <v>31</v>
      </c>
      <c r="H1" s="2" t="s">
        <v>319</v>
      </c>
      <c r="I1" s="2" t="s">
        <v>320</v>
      </c>
    </row>
    <row r="2" spans="1:9">
      <c r="A2" s="3" t="s">
        <v>321</v>
      </c>
    </row>
    <row r="3" spans="1:9">
      <c r="A3" s="4" t="s">
        <v>322</v>
      </c>
      <c r="E3" s="6" t="n">
        <v>23553</v>
      </c>
      <c r="F3" s="6" t="n">
        <v>17356</v>
      </c>
    </row>
    <row r="4" spans="1:9">
      <c r="A4" s="4" t="s">
        <v>323</v>
      </c>
      <c r="F4" s="5" t="n">
        <v>212500</v>
      </c>
    </row>
    <row r="5" spans="1:9">
      <c r="A5" s="4" t="s">
        <v>324</v>
      </c>
      <c r="E5" s="6" t="n">
        <v>8861</v>
      </c>
      <c r="G5" s="6" t="n">
        <v>12129</v>
      </c>
    </row>
    <row r="6" spans="1:9">
      <c r="A6" s="4" t="s">
        <v>271</v>
      </c>
      <c r="E6" s="5" t="n">
        <v>150000</v>
      </c>
      <c r="G6" s="5" t="n">
        <v>150000</v>
      </c>
    </row>
    <row r="7" spans="1:9">
      <c r="A7" s="4" t="s">
        <v>272</v>
      </c>
      <c r="E7" s="8" t="n">
        <v>1.2</v>
      </c>
      <c r="G7" s="8" t="n">
        <v>1.2</v>
      </c>
    </row>
    <row r="8" spans="1:9">
      <c r="A8" s="4" t="s">
        <v>80</v>
      </c>
      <c r="E8" s="6" t="n">
        <v>620</v>
      </c>
    </row>
    <row r="9" spans="1:9">
      <c r="A9" s="4" t="s">
        <v>325</v>
      </c>
      <c r="E9" s="5" t="n">
        <v>620</v>
      </c>
    </row>
    <row r="10" spans="1:9">
      <c r="A10" s="4" t="s">
        <v>129</v>
      </c>
      <c r="F10" s="5" t="n">
        <v>16000</v>
      </c>
      <c r="G10" s="6" t="n">
        <v>9000</v>
      </c>
    </row>
    <row r="11" spans="1:9">
      <c r="A11" s="4" t="s">
        <v>326</v>
      </c>
      <c r="E11" s="5" t="n">
        <v>669541</v>
      </c>
      <c r="G11" s="5" t="n">
        <v>387841</v>
      </c>
    </row>
    <row r="12" spans="1:9">
      <c r="A12" s="4" t="s">
        <v>327</v>
      </c>
    </row>
    <row r="13" spans="1:9">
      <c r="A13" s="3" t="s">
        <v>321</v>
      </c>
    </row>
    <row r="14" spans="1:9">
      <c r="A14" s="4" t="s">
        <v>271</v>
      </c>
      <c r="H14" s="5" t="n">
        <v>125000</v>
      </c>
    </row>
    <row r="15" spans="1:9">
      <c r="A15" s="4" t="s">
        <v>272</v>
      </c>
      <c r="H15" s="6" t="n">
        <v>1</v>
      </c>
    </row>
    <row r="16" spans="1:9">
      <c r="A16" s="4" t="s">
        <v>328</v>
      </c>
    </row>
    <row r="17" spans="1:9">
      <c r="A17" s="3" t="s">
        <v>321</v>
      </c>
    </row>
    <row r="18" spans="1:9">
      <c r="A18" s="4" t="s">
        <v>324</v>
      </c>
      <c r="E18" s="5" t="n">
        <v>64000</v>
      </c>
    </row>
    <row r="19" spans="1:9">
      <c r="A19" s="4" t="s">
        <v>310</v>
      </c>
      <c r="E19" s="5" t="n">
        <v>36000</v>
      </c>
    </row>
    <row r="20" spans="1:9">
      <c r="A20" s="4" t="s">
        <v>129</v>
      </c>
      <c r="F20" s="6" t="n">
        <v>64000</v>
      </c>
    </row>
    <row r="21" spans="1:9">
      <c r="A21" s="4" t="s">
        <v>326</v>
      </c>
      <c r="E21" s="5" t="n">
        <v>64000</v>
      </c>
    </row>
    <row r="22" spans="1:9">
      <c r="A22" s="4" t="s">
        <v>329</v>
      </c>
    </row>
    <row r="23" spans="1:9">
      <c r="A23" s="3" t="s">
        <v>321</v>
      </c>
    </row>
    <row r="24" spans="1:9">
      <c r="A24" s="4" t="s">
        <v>322</v>
      </c>
      <c r="E24" s="5" t="n">
        <v>2045</v>
      </c>
    </row>
    <row r="25" spans="1:9">
      <c r="A25" s="4" t="s">
        <v>309</v>
      </c>
      <c r="G25" s="5" t="n">
        <v>120000</v>
      </c>
      <c r="I25" s="6" t="n">
        <v>120000</v>
      </c>
    </row>
    <row r="26" spans="1:9">
      <c r="A26" s="4" t="s">
        <v>324</v>
      </c>
      <c r="G26" s="5" t="n">
        <v>7500</v>
      </c>
      <c r="I26" s="5" t="n">
        <v>7500</v>
      </c>
    </row>
    <row r="27" spans="1:9">
      <c r="A27" s="4" t="s">
        <v>310</v>
      </c>
      <c r="I27" s="5" t="n">
        <v>10000</v>
      </c>
    </row>
    <row r="28" spans="1:9">
      <c r="A28" s="4" t="s">
        <v>281</v>
      </c>
      <c r="G28" s="5" t="n">
        <v>112500</v>
      </c>
      <c r="I28" s="6" t="n">
        <v>112500</v>
      </c>
    </row>
    <row r="29" spans="1:9">
      <c r="A29" s="4" t="s">
        <v>312</v>
      </c>
      <c r="E29" s="5" t="n">
        <v>5455</v>
      </c>
    </row>
    <row r="30" spans="1:9">
      <c r="A30" s="4" t="s">
        <v>279</v>
      </c>
    </row>
    <row r="31" spans="1:9">
      <c r="A31" s="3" t="s">
        <v>321</v>
      </c>
    </row>
    <row r="32" spans="1:9">
      <c r="A32" s="4" t="s">
        <v>322</v>
      </c>
      <c r="E32" s="5" t="n">
        <v>7364</v>
      </c>
    </row>
    <row r="33" spans="1:9">
      <c r="A33" s="4" t="s">
        <v>309</v>
      </c>
      <c r="B33" s="6" t="n">
        <v>216000</v>
      </c>
      <c r="D33" s="6" t="n">
        <v>80250</v>
      </c>
      <c r="G33" s="5" t="n">
        <v>216000</v>
      </c>
    </row>
    <row r="34" spans="1:9">
      <c r="A34" s="4" t="s">
        <v>323</v>
      </c>
      <c r="B34" s="5" t="n">
        <v>180000</v>
      </c>
    </row>
    <row r="35" spans="1:9">
      <c r="A35" s="4" t="s">
        <v>324</v>
      </c>
      <c r="D35" s="5" t="n">
        <v>43046</v>
      </c>
      <c r="G35" s="5" t="n">
        <v>27000</v>
      </c>
    </row>
    <row r="36" spans="1:9">
      <c r="A36" s="4" t="s">
        <v>310</v>
      </c>
      <c r="B36" s="6" t="n">
        <v>36000</v>
      </c>
      <c r="D36" s="6" t="n">
        <v>5250</v>
      </c>
    </row>
    <row r="37" spans="1:9">
      <c r="A37" s="4" t="s">
        <v>271</v>
      </c>
      <c r="D37" s="5" t="n">
        <v>75000</v>
      </c>
    </row>
    <row r="38" spans="1:9">
      <c r="A38" s="4" t="s">
        <v>272</v>
      </c>
      <c r="D38" s="8" t="n">
        <v>1.2</v>
      </c>
    </row>
    <row r="39" spans="1:9">
      <c r="A39" s="4" t="s">
        <v>330</v>
      </c>
      <c r="D39" s="4" t="s">
        <v>331</v>
      </c>
    </row>
    <row r="40" spans="1:9">
      <c r="A40" s="4" t="s">
        <v>281</v>
      </c>
      <c r="G40" s="5" t="n">
        <v>189000</v>
      </c>
    </row>
    <row r="41" spans="1:9">
      <c r="A41" s="4" t="s">
        <v>311</v>
      </c>
      <c r="D41" s="4" t="s">
        <v>232</v>
      </c>
    </row>
    <row r="42" spans="1:9">
      <c r="A42" s="4" t="s">
        <v>312</v>
      </c>
      <c r="E42" s="5" t="n">
        <v>19636</v>
      </c>
    </row>
    <row r="43" spans="1:9">
      <c r="A43" s="4" t="s">
        <v>332</v>
      </c>
    </row>
    <row r="44" spans="1:9">
      <c r="A44" s="3" t="s">
        <v>321</v>
      </c>
    </row>
    <row r="45" spans="1:9">
      <c r="A45" s="4" t="s">
        <v>309</v>
      </c>
      <c r="H45" s="6" t="n">
        <v>216000</v>
      </c>
    </row>
    <row r="46" spans="1:9">
      <c r="A46" s="4" t="s">
        <v>310</v>
      </c>
      <c r="H46" s="6" t="n">
        <v>36000</v>
      </c>
    </row>
    <row r="47" spans="1:9">
      <c r="A47" s="4" t="s">
        <v>313</v>
      </c>
    </row>
    <row r="48" spans="1:9">
      <c r="A48" s="3" t="s">
        <v>321</v>
      </c>
    </row>
    <row r="49" spans="1:9">
      <c r="A49" s="4" t="s">
        <v>322</v>
      </c>
      <c r="E49" s="6" t="n">
        <v>10876</v>
      </c>
    </row>
    <row r="50" spans="1:9">
      <c r="A50" s="4" t="s">
        <v>309</v>
      </c>
      <c r="C50" s="6" t="n">
        <v>90000</v>
      </c>
      <c r="G50" s="5" t="n">
        <v>102500</v>
      </c>
    </row>
    <row r="51" spans="1:9">
      <c r="A51" s="4" t="s">
        <v>289</v>
      </c>
      <c r="C51" s="4" t="s">
        <v>314</v>
      </c>
    </row>
    <row r="52" spans="1:9">
      <c r="A52" s="4" t="s">
        <v>294</v>
      </c>
      <c r="C52" s="5" t="n">
        <v>37500</v>
      </c>
    </row>
    <row r="53" spans="1:9">
      <c r="A53" s="4" t="s">
        <v>293</v>
      </c>
      <c r="C53" s="6" t="n">
        <v>12500</v>
      </c>
    </row>
    <row r="54" spans="1:9">
      <c r="A54" s="4" t="s">
        <v>295</v>
      </c>
      <c r="C54" s="6" t="n">
        <v>22250</v>
      </c>
    </row>
    <row r="55" spans="1:9">
      <c r="A55" s="4" t="s">
        <v>324</v>
      </c>
      <c r="G55" s="5" t="n">
        <v>10876</v>
      </c>
    </row>
    <row r="56" spans="1:9">
      <c r="A56" s="4" t="s">
        <v>271</v>
      </c>
      <c r="C56" s="5" t="n">
        <v>75000</v>
      </c>
    </row>
    <row r="57" spans="1:9">
      <c r="A57" s="4" t="s">
        <v>281</v>
      </c>
      <c r="G57" s="6" t="n">
        <v>9162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59</v>
      </c>
      <c r="B1" s="2" t="s">
        <v>2</v>
      </c>
      <c r="C1" s="2" t="s">
        <v>31</v>
      </c>
    </row>
    <row r="2" spans="1:3">
      <c r="A2" s="3" t="s">
        <v>60</v>
      </c>
    </row>
    <row r="3" spans="1:3">
      <c r="A3" s="4" t="s">
        <v>61</v>
      </c>
      <c r="B3" s="7" t="n">
        <v>0.0001</v>
      </c>
      <c r="C3" s="7" t="n">
        <v>0.0001</v>
      </c>
    </row>
    <row r="4" spans="1:3">
      <c r="A4" s="4" t="s">
        <v>62</v>
      </c>
      <c r="B4" s="5" t="n">
        <v>10000000</v>
      </c>
      <c r="C4" s="5" t="n">
        <v>10000000</v>
      </c>
    </row>
    <row r="5" spans="1:3">
      <c r="A5" s="4" t="s">
        <v>63</v>
      </c>
      <c r="B5" s="5" t="n">
        <v>0</v>
      </c>
      <c r="C5" s="5" t="n">
        <v>0</v>
      </c>
    </row>
    <row r="6" spans="1:3">
      <c r="A6" s="4" t="s">
        <v>64</v>
      </c>
      <c r="B6" s="5" t="n">
        <v>0</v>
      </c>
      <c r="C6" s="5" t="n">
        <v>0</v>
      </c>
    </row>
    <row r="7" spans="1:3">
      <c r="A7" s="4" t="s">
        <v>65</v>
      </c>
      <c r="B7" s="7" t="n">
        <v>0.0001</v>
      </c>
      <c r="C7" s="7" t="n">
        <v>0.0001</v>
      </c>
    </row>
    <row r="8" spans="1:3">
      <c r="A8" s="4" t="s">
        <v>66</v>
      </c>
      <c r="B8" s="5" t="n">
        <v>100000000</v>
      </c>
      <c r="C8" s="5" t="n">
        <v>100000000</v>
      </c>
    </row>
    <row r="9" spans="1:3">
      <c r="A9" s="4" t="s">
        <v>67</v>
      </c>
      <c r="B9" s="5" t="n">
        <v>14205417</v>
      </c>
      <c r="C9" s="5" t="n">
        <v>14130417</v>
      </c>
    </row>
    <row r="10" spans="1:3">
      <c r="A10" s="4" t="s">
        <v>68</v>
      </c>
      <c r="B10" s="5" t="n">
        <v>14205417</v>
      </c>
      <c r="C10" s="5" t="n">
        <v>1413041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4"/>
    <col customWidth="1" max="5" min="5" width="14"/>
  </cols>
  <sheetData>
    <row r="1" spans="1:5">
      <c r="A1" s="1" t="s">
        <v>333</v>
      </c>
      <c r="B1" s="2" t="s">
        <v>1</v>
      </c>
    </row>
    <row r="2" spans="1:5">
      <c r="B2" s="2" t="s">
        <v>2</v>
      </c>
      <c r="C2" s="2" t="s">
        <v>334</v>
      </c>
      <c r="D2" s="2" t="s">
        <v>263</v>
      </c>
      <c r="E2" s="2" t="s">
        <v>31</v>
      </c>
    </row>
    <row r="3" spans="1:5">
      <c r="A3" s="3" t="s">
        <v>335</v>
      </c>
    </row>
    <row r="4" spans="1:5">
      <c r="A4" s="4" t="s">
        <v>336</v>
      </c>
      <c r="C4" s="5" t="n">
        <v>110000000</v>
      </c>
    </row>
    <row r="5" spans="1:5">
      <c r="A5" s="4" t="s">
        <v>62</v>
      </c>
      <c r="B5" s="5" t="n">
        <v>10000000</v>
      </c>
      <c r="C5" s="5" t="n">
        <v>10000000</v>
      </c>
      <c r="E5" s="5" t="n">
        <v>10000000</v>
      </c>
    </row>
    <row r="6" spans="1:5">
      <c r="A6" s="4" t="s">
        <v>61</v>
      </c>
      <c r="B6" s="7" t="n">
        <v>0.0001</v>
      </c>
      <c r="C6" s="7" t="n">
        <v>0.0001</v>
      </c>
      <c r="E6" s="7" t="n">
        <v>0.0001</v>
      </c>
    </row>
    <row r="7" spans="1:5">
      <c r="A7" s="4" t="s">
        <v>66</v>
      </c>
      <c r="B7" s="5" t="n">
        <v>100000000</v>
      </c>
      <c r="C7" s="5" t="n">
        <v>100000000</v>
      </c>
      <c r="E7" s="5" t="n">
        <v>100000000</v>
      </c>
    </row>
    <row r="8" spans="1:5">
      <c r="A8" s="4" t="s">
        <v>65</v>
      </c>
      <c r="B8" s="7" t="n">
        <v>0.0001</v>
      </c>
      <c r="C8" s="7" t="n">
        <v>0.0001</v>
      </c>
      <c r="D8" s="10" t="n">
        <v>0.001</v>
      </c>
      <c r="E8" s="7" t="n">
        <v>0.0001</v>
      </c>
    </row>
    <row r="9" spans="1:5">
      <c r="A9" s="4" t="s">
        <v>271</v>
      </c>
      <c r="B9" s="5" t="n">
        <v>150000</v>
      </c>
      <c r="E9" s="5" t="n">
        <v>150000</v>
      </c>
    </row>
    <row r="10" spans="1:5">
      <c r="A10" s="4" t="s">
        <v>272</v>
      </c>
      <c r="B10" s="8" t="n">
        <v>1.2</v>
      </c>
      <c r="E10" s="8" t="n">
        <v>1.2</v>
      </c>
    </row>
    <row r="11" spans="1:5">
      <c r="A11" s="4" t="s">
        <v>337</v>
      </c>
    </row>
    <row r="12" spans="1:5">
      <c r="A12" s="3" t="s">
        <v>335</v>
      </c>
    </row>
    <row r="13" spans="1:5">
      <c r="A13" s="4" t="s">
        <v>338</v>
      </c>
      <c r="B13" s="5" t="n">
        <v>50000</v>
      </c>
    </row>
    <row r="14" spans="1:5">
      <c r="A14" s="4" t="s">
        <v>299</v>
      </c>
      <c r="B14" s="8" t="n">
        <v>0.97</v>
      </c>
    </row>
    <row r="15" spans="1:5">
      <c r="A15" s="4" t="s">
        <v>339</v>
      </c>
      <c r="B15" s="6" t="n">
        <v>48500</v>
      </c>
    </row>
    <row r="16" spans="1:5">
      <c r="A16" s="4" t="s">
        <v>298</v>
      </c>
    </row>
    <row r="17" spans="1:5">
      <c r="A17" s="3" t="s">
        <v>335</v>
      </c>
    </row>
    <row r="18" spans="1:5">
      <c r="A18" s="4" t="s">
        <v>340</v>
      </c>
      <c r="B18" s="6" t="n">
        <v>25000</v>
      </c>
    </row>
    <row r="19" spans="1:5">
      <c r="A19" s="4" t="s">
        <v>338</v>
      </c>
      <c r="B19" s="5" t="n">
        <v>25000</v>
      </c>
    </row>
    <row r="20" spans="1:5">
      <c r="A20" s="4" t="s">
        <v>299</v>
      </c>
      <c r="B20" s="8" t="n">
        <v>1.01</v>
      </c>
    </row>
    <row r="21" spans="1:5">
      <c r="A21" s="4" t="s">
        <v>339</v>
      </c>
      <c r="B21" s="6" t="n">
        <v>2525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1</v>
      </c>
      <c r="B1" s="2" t="s">
        <v>1</v>
      </c>
    </row>
    <row r="2" spans="1:3">
      <c r="B2" s="2" t="s">
        <v>2</v>
      </c>
      <c r="C2" s="2" t="s">
        <v>70</v>
      </c>
    </row>
    <row r="3" spans="1:3">
      <c r="A3" s="3" t="s">
        <v>342</v>
      </c>
    </row>
    <row r="4" spans="1:3">
      <c r="A4" s="4" t="s">
        <v>343</v>
      </c>
      <c r="B4" s="6" t="n">
        <v>0</v>
      </c>
      <c r="C4" s="6" t="n">
        <v>149395</v>
      </c>
    </row>
    <row r="5" spans="1:3">
      <c r="A5" s="4" t="s">
        <v>73</v>
      </c>
      <c r="B5" s="5" t="n">
        <v>0</v>
      </c>
      <c r="C5" s="5" t="n">
        <v>75383</v>
      </c>
    </row>
    <row r="6" spans="1:3">
      <c r="A6" s="4" t="s">
        <v>74</v>
      </c>
      <c r="B6" s="5" t="n">
        <v>0</v>
      </c>
      <c r="C6" s="5" t="n">
        <v>74012</v>
      </c>
    </row>
    <row r="7" spans="1:3">
      <c r="A7" s="4" t="s">
        <v>75</v>
      </c>
      <c r="B7" s="5" t="n">
        <v>53526</v>
      </c>
      <c r="C7" s="5" t="n">
        <v>262065</v>
      </c>
    </row>
    <row r="8" spans="1:3">
      <c r="A8" s="4" t="s">
        <v>83</v>
      </c>
      <c r="B8" s="6" t="n">
        <v>-53526</v>
      </c>
      <c r="C8" s="6" t="n">
        <v>-188053</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75"/>
    <col customWidth="1" max="2" min="2" width="13"/>
    <col customWidth="1" max="3" min="3" width="14"/>
    <col customWidth="1" max="4" min="4" width="14"/>
    <col customWidth="1" max="5" min="5" width="14"/>
    <col customWidth="1" max="6" min="6" width="14"/>
    <col customWidth="1" max="7" min="7" width="14"/>
  </cols>
  <sheetData>
    <row r="1" spans="1:7">
      <c r="A1" s="1" t="s">
        <v>344</v>
      </c>
      <c r="B1" s="2" t="s">
        <v>345</v>
      </c>
      <c r="C1" s="2" t="s">
        <v>319</v>
      </c>
      <c r="D1" s="2" t="s">
        <v>254</v>
      </c>
      <c r="E1" s="2" t="s">
        <v>2</v>
      </c>
      <c r="F1" s="2" t="s">
        <v>31</v>
      </c>
      <c r="G1" s="2" t="s">
        <v>264</v>
      </c>
    </row>
    <row r="2" spans="1:7">
      <c r="A2" s="3" t="s">
        <v>346</v>
      </c>
    </row>
    <row r="3" spans="1:7">
      <c r="A3" s="4" t="s">
        <v>271</v>
      </c>
      <c r="E3" s="5" t="n">
        <v>150000</v>
      </c>
      <c r="F3" s="5" t="n">
        <v>150000</v>
      </c>
    </row>
    <row r="4" spans="1:7">
      <c r="A4" s="4" t="s">
        <v>347</v>
      </c>
      <c r="E4" s="6" t="n">
        <v>217700</v>
      </c>
    </row>
    <row r="5" spans="1:7">
      <c r="A5" s="4" t="s">
        <v>269</v>
      </c>
      <c r="E5" s="6" t="n">
        <v>8861</v>
      </c>
      <c r="F5" s="6" t="n">
        <v>12129</v>
      </c>
    </row>
    <row r="6" spans="1:7">
      <c r="A6" s="4" t="s">
        <v>272</v>
      </c>
      <c r="E6" s="8" t="n">
        <v>1.2</v>
      </c>
      <c r="F6" s="8" t="n">
        <v>1.2</v>
      </c>
    </row>
    <row r="7" spans="1:7">
      <c r="A7" s="4" t="s">
        <v>279</v>
      </c>
    </row>
    <row r="8" spans="1:7">
      <c r="A8" s="3" t="s">
        <v>346</v>
      </c>
    </row>
    <row r="9" spans="1:7">
      <c r="A9" s="4" t="s">
        <v>280</v>
      </c>
      <c r="D9" s="6" t="n">
        <v>80250</v>
      </c>
      <c r="F9" s="6" t="n">
        <v>216000</v>
      </c>
      <c r="G9" s="6" t="n">
        <v>216000</v>
      </c>
    </row>
    <row r="10" spans="1:7">
      <c r="A10" s="4" t="s">
        <v>310</v>
      </c>
      <c r="D10" s="6" t="n">
        <v>5250</v>
      </c>
      <c r="G10" s="6" t="n">
        <v>36000</v>
      </c>
    </row>
    <row r="11" spans="1:7">
      <c r="A11" s="4" t="s">
        <v>271</v>
      </c>
      <c r="D11" s="5" t="n">
        <v>75000</v>
      </c>
    </row>
    <row r="12" spans="1:7">
      <c r="A12" s="4" t="s">
        <v>269</v>
      </c>
      <c r="D12" s="6" t="n">
        <v>43046</v>
      </c>
      <c r="F12" s="6" t="n">
        <v>27000</v>
      </c>
    </row>
    <row r="13" spans="1:7">
      <c r="A13" s="4" t="s">
        <v>311</v>
      </c>
      <c r="D13" s="4" t="s">
        <v>232</v>
      </c>
    </row>
    <row r="14" spans="1:7">
      <c r="A14" s="4" t="s">
        <v>272</v>
      </c>
      <c r="D14" s="8" t="n">
        <v>1.2</v>
      </c>
    </row>
    <row r="15" spans="1:7">
      <c r="A15" s="4" t="s">
        <v>348</v>
      </c>
    </row>
    <row r="16" spans="1:7">
      <c r="A16" s="3" t="s">
        <v>346</v>
      </c>
    </row>
    <row r="17" spans="1:7">
      <c r="A17" s="4" t="s">
        <v>271</v>
      </c>
      <c r="C17" s="5" t="n">
        <v>125000</v>
      </c>
    </row>
    <row r="18" spans="1:7">
      <c r="A18" s="4" t="s">
        <v>349</v>
      </c>
      <c r="C18" s="5" t="n">
        <v>125000</v>
      </c>
    </row>
    <row r="19" spans="1:7">
      <c r="A19" s="4" t="s">
        <v>350</v>
      </c>
      <c r="C19" s="6" t="n">
        <v>100000</v>
      </c>
    </row>
    <row r="20" spans="1:7">
      <c r="A20" s="4" t="s">
        <v>351</v>
      </c>
      <c r="C20" s="6" t="n">
        <v>64000</v>
      </c>
    </row>
    <row r="21" spans="1:7">
      <c r="A21" s="4" t="s">
        <v>272</v>
      </c>
      <c r="C21" s="6" t="n">
        <v>1</v>
      </c>
    </row>
    <row r="22" spans="1:7">
      <c r="A22" s="4" t="s">
        <v>352</v>
      </c>
    </row>
    <row r="23" spans="1:7">
      <c r="A23" s="3" t="s">
        <v>346</v>
      </c>
    </row>
    <row r="24" spans="1:7">
      <c r="A24" s="4" t="s">
        <v>280</v>
      </c>
      <c r="C24" s="6" t="n">
        <v>216000</v>
      </c>
    </row>
    <row r="25" spans="1:7">
      <c r="A25" s="4" t="s">
        <v>353</v>
      </c>
      <c r="C25" s="5" t="n">
        <v>180000</v>
      </c>
    </row>
    <row r="26" spans="1:7">
      <c r="A26" s="4" t="s">
        <v>310</v>
      </c>
      <c r="C26" s="6" t="n">
        <v>36000</v>
      </c>
    </row>
    <row r="27" spans="1:7">
      <c r="A27" s="4" t="s">
        <v>354</v>
      </c>
    </row>
    <row r="28" spans="1:7">
      <c r="A28" s="3" t="s">
        <v>346</v>
      </c>
    </row>
    <row r="29" spans="1:7">
      <c r="A29" s="4" t="s">
        <v>355</v>
      </c>
      <c r="B29" s="6" t="n">
        <v>10000</v>
      </c>
    </row>
    <row r="30" spans="1:7">
      <c r="A30" s="4" t="s">
        <v>356</v>
      </c>
      <c r="B30" s="5" t="n">
        <v>5000</v>
      </c>
    </row>
    <row r="31" spans="1:7">
      <c r="A31" s="4" t="s">
        <v>357</v>
      </c>
      <c r="B31" s="5" t="n">
        <v>1000</v>
      </c>
    </row>
    <row r="32" spans="1:7">
      <c r="A32" s="4" t="s">
        <v>358</v>
      </c>
      <c r="B32" s="5" t="n">
        <v>250</v>
      </c>
    </row>
    <row r="33" spans="1:7">
      <c r="A33" s="4" t="s">
        <v>359</v>
      </c>
      <c r="B33" s="6" t="n">
        <v>50</v>
      </c>
    </row>
    <row r="34" spans="1:7">
      <c r="A34" s="4" t="s">
        <v>283</v>
      </c>
      <c r="B34" s="5" t="n">
        <v>150000</v>
      </c>
    </row>
    <row r="35" spans="1:7">
      <c r="A35" s="4" t="s">
        <v>271</v>
      </c>
      <c r="B35" s="5" t="n">
        <v>150000</v>
      </c>
    </row>
    <row r="36" spans="1:7">
      <c r="A36" s="4" t="s">
        <v>311</v>
      </c>
      <c r="B36" s="4" t="s">
        <v>230</v>
      </c>
    </row>
    <row r="37" spans="1:7">
      <c r="A37" s="4" t="s">
        <v>272</v>
      </c>
      <c r="B37" s="6" t="n">
        <v>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v>
      </c>
      <c r="B1" s="2" t="s">
        <v>1</v>
      </c>
    </row>
    <row r="2" spans="1:3">
      <c r="B2" s="2" t="s">
        <v>2</v>
      </c>
      <c r="C2" s="2" t="s">
        <v>70</v>
      </c>
    </row>
    <row r="3" spans="1:3">
      <c r="A3" s="3" t="s">
        <v>71</v>
      </c>
    </row>
    <row r="4" spans="1:3">
      <c r="A4" s="4" t="s">
        <v>72</v>
      </c>
      <c r="B4" s="6" t="n">
        <v>60000</v>
      </c>
    </row>
    <row r="5" spans="1:3">
      <c r="A5" s="4" t="s">
        <v>73</v>
      </c>
      <c r="B5" s="5" t="n">
        <v>28000</v>
      </c>
    </row>
    <row r="6" spans="1:3">
      <c r="A6" s="4" t="s">
        <v>74</v>
      </c>
      <c r="B6" s="5" t="n">
        <v>32000</v>
      </c>
    </row>
    <row r="7" spans="1:3">
      <c r="A7" s="4" t="s">
        <v>75</v>
      </c>
      <c r="B7" s="5" t="n">
        <v>169125</v>
      </c>
      <c r="C7" s="6" t="n">
        <v>216263</v>
      </c>
    </row>
    <row r="8" spans="1:3">
      <c r="A8" s="4" t="s">
        <v>76</v>
      </c>
      <c r="B8" s="5" t="n">
        <v>-137625</v>
      </c>
      <c r="C8" s="5" t="n">
        <v>-216263</v>
      </c>
    </row>
    <row r="9" spans="1:3">
      <c r="A9" s="3" t="s">
        <v>77</v>
      </c>
    </row>
    <row r="10" spans="1:3">
      <c r="A10" s="4" t="s">
        <v>78</v>
      </c>
      <c r="B10" s="5" t="n">
        <v>-23553</v>
      </c>
      <c r="C10" s="5" t="n">
        <v>-17356</v>
      </c>
    </row>
    <row r="11" spans="1:3">
      <c r="A11" s="4" t="s">
        <v>79</v>
      </c>
      <c r="B11" s="5" t="n">
        <v>-53959</v>
      </c>
    </row>
    <row r="12" spans="1:3">
      <c r="A12" s="4" t="s">
        <v>80</v>
      </c>
      <c r="B12" s="5" t="n">
        <v>-1393</v>
      </c>
      <c r="C12" s="5" t="n">
        <v>-4632</v>
      </c>
    </row>
    <row r="13" spans="1:3">
      <c r="A13" s="4" t="s">
        <v>81</v>
      </c>
      <c r="B13" s="5" t="n">
        <v>-78905</v>
      </c>
      <c r="C13" s="5" t="n">
        <v>-21988</v>
      </c>
    </row>
    <row r="14" spans="1:3">
      <c r="A14" s="4" t="s">
        <v>82</v>
      </c>
      <c r="B14" s="5" t="n">
        <v>-216530</v>
      </c>
      <c r="C14" s="5" t="n">
        <v>-238251</v>
      </c>
    </row>
    <row r="15" spans="1:3">
      <c r="A15" s="4" t="s">
        <v>83</v>
      </c>
      <c r="B15" s="5" t="n">
        <v>-53526</v>
      </c>
      <c r="C15" s="5" t="n">
        <v>-188053</v>
      </c>
    </row>
    <row r="16" spans="1:3">
      <c r="A16" s="4" t="s">
        <v>84</v>
      </c>
      <c r="B16" s="6" t="n">
        <v>-270056</v>
      </c>
      <c r="C16" s="6" t="n">
        <v>-426304</v>
      </c>
    </row>
    <row r="17" spans="1:3">
      <c r="A17" s="4" t="s">
        <v>85</v>
      </c>
      <c r="B17" s="8" t="n">
        <v>-0.02</v>
      </c>
      <c r="C17" s="8" t="n">
        <v>-0.03</v>
      </c>
    </row>
    <row r="18" spans="1:3">
      <c r="A18" s="4" t="s">
        <v>86</v>
      </c>
      <c r="B18" s="5" t="n">
        <v>0</v>
      </c>
      <c r="C18" s="9" t="n">
        <v>-0.02</v>
      </c>
    </row>
    <row r="19" spans="1:3">
      <c r="A19" s="4" t="s">
        <v>87</v>
      </c>
      <c r="B19" s="8" t="n">
        <v>-0.02</v>
      </c>
      <c r="C19" s="8" t="n">
        <v>-0.05</v>
      </c>
    </row>
    <row r="20" spans="1:3">
      <c r="A20" s="4" t="s">
        <v>88</v>
      </c>
      <c r="B20" s="5" t="n">
        <v>14184306</v>
      </c>
      <c r="C20" s="5" t="n">
        <v>865105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49"/>
    <col customWidth="1" max="5" min="5" width="20"/>
    <col customWidth="1" max="6" min="6" width="12"/>
  </cols>
  <sheetData>
    <row r="1" spans="1:6">
      <c r="A1" s="1" t="s">
        <v>89</v>
      </c>
      <c r="B1" s="2" t="s">
        <v>90</v>
      </c>
      <c r="C1" s="2" t="s">
        <v>91</v>
      </c>
      <c r="D1" s="2" t="s">
        <v>92</v>
      </c>
      <c r="E1" s="2" t="s">
        <v>93</v>
      </c>
      <c r="F1" s="2" t="s">
        <v>94</v>
      </c>
    </row>
    <row r="2" spans="1:6">
      <c r="A2" s="4" t="s">
        <v>95</v>
      </c>
      <c r="B2" s="6" t="n">
        <v>8507</v>
      </c>
      <c r="C2" s="6" t="n">
        <v>2262865</v>
      </c>
      <c r="E2" s="6" t="n">
        <v>-1920597</v>
      </c>
      <c r="F2" s="6" t="n">
        <v>350775</v>
      </c>
    </row>
    <row r="3" spans="1:6">
      <c r="A3" s="4" t="s">
        <v>96</v>
      </c>
      <c r="B3" s="5" t="n">
        <v>8507583</v>
      </c>
    </row>
    <row r="4" spans="1:6">
      <c r="A4" s="3" t="s">
        <v>97</v>
      </c>
    </row>
    <row r="5" spans="1:6">
      <c r="A5" s="4" t="s">
        <v>98</v>
      </c>
      <c r="B5" s="6" t="n">
        <v>197</v>
      </c>
      <c r="C5" s="5" t="n">
        <v>184473</v>
      </c>
      <c r="F5" s="5" t="n">
        <v>184670</v>
      </c>
    </row>
    <row r="6" spans="1:6">
      <c r="A6" s="4" t="s">
        <v>99</v>
      </c>
      <c r="B6" s="5" t="n">
        <v>197000</v>
      </c>
    </row>
    <row r="7" spans="1:6">
      <c r="A7" s="4" t="s">
        <v>100</v>
      </c>
      <c r="B7" s="6" t="n">
        <v>25</v>
      </c>
      <c r="C7" s="5" t="n">
        <v>22725</v>
      </c>
      <c r="F7" s="5" t="n">
        <v>22750</v>
      </c>
    </row>
    <row r="8" spans="1:6">
      <c r="A8" s="4" t="s">
        <v>101</v>
      </c>
      <c r="B8" s="5" t="n">
        <v>25000</v>
      </c>
    </row>
    <row r="9" spans="1:6">
      <c r="A9" s="4" t="s">
        <v>102</v>
      </c>
      <c r="C9" s="5" t="n">
        <v>155742</v>
      </c>
      <c r="F9" s="5" t="n">
        <v>155742</v>
      </c>
    </row>
    <row r="10" spans="1:6">
      <c r="A10" s="4" t="s">
        <v>103</v>
      </c>
      <c r="E10" s="5" t="n">
        <v>-426304</v>
      </c>
      <c r="F10" s="5" t="n">
        <v>-426304</v>
      </c>
    </row>
    <row r="11" spans="1:6">
      <c r="A11" s="4" t="s">
        <v>104</v>
      </c>
      <c r="B11" s="6" t="n">
        <v>8729</v>
      </c>
      <c r="C11" s="5" t="n">
        <v>2625805</v>
      </c>
      <c r="E11" s="5" t="n">
        <v>-2346901</v>
      </c>
      <c r="F11" s="5" t="n">
        <v>287633</v>
      </c>
    </row>
    <row r="12" spans="1:6">
      <c r="A12" s="4" t="s">
        <v>105</v>
      </c>
      <c r="B12" s="5" t="n">
        <v>8729583</v>
      </c>
    </row>
    <row r="13" spans="1:6">
      <c r="A13" s="4" t="s">
        <v>106</v>
      </c>
      <c r="B13" s="6" t="n">
        <v>1414</v>
      </c>
      <c r="C13" s="5" t="n">
        <v>8927795</v>
      </c>
      <c r="D13" s="6" t="n">
        <v>-2450462</v>
      </c>
      <c r="E13" s="5" t="n">
        <v>-7396651</v>
      </c>
      <c r="F13" s="5" t="n">
        <v>-917904</v>
      </c>
    </row>
    <row r="14" spans="1:6">
      <c r="A14" s="4" t="s">
        <v>107</v>
      </c>
      <c r="B14" s="5" t="n">
        <v>14130417</v>
      </c>
    </row>
    <row r="15" spans="1:6">
      <c r="A15" s="3" t="s">
        <v>97</v>
      </c>
    </row>
    <row r="16" spans="1:6">
      <c r="A16" s="4" t="s">
        <v>98</v>
      </c>
      <c r="B16" s="6" t="n">
        <v>5</v>
      </c>
      <c r="C16" s="5" t="n">
        <v>48495</v>
      </c>
      <c r="F16" s="5" t="n">
        <v>48500</v>
      </c>
    </row>
    <row r="17" spans="1:6">
      <c r="A17" s="4" t="s">
        <v>99</v>
      </c>
      <c r="B17" s="5" t="n">
        <v>50000</v>
      </c>
    </row>
    <row r="18" spans="1:6">
      <c r="A18" s="4" t="s">
        <v>108</v>
      </c>
      <c r="B18" s="6" t="n">
        <v>2</v>
      </c>
      <c r="C18" s="5" t="n">
        <v>25248</v>
      </c>
      <c r="F18" s="5" t="n">
        <v>25250</v>
      </c>
    </row>
    <row r="19" spans="1:6">
      <c r="A19" s="4" t="s">
        <v>109</v>
      </c>
      <c r="B19" s="5" t="n">
        <v>25000</v>
      </c>
    </row>
    <row r="20" spans="1:6">
      <c r="A20" s="4" t="s">
        <v>103</v>
      </c>
      <c r="D20" s="5" t="n">
        <v>-53526</v>
      </c>
      <c r="E20" s="5" t="n">
        <v>-216530</v>
      </c>
      <c r="F20" s="5" t="n">
        <v>-270056</v>
      </c>
    </row>
    <row r="21" spans="1:6">
      <c r="A21" s="4" t="s">
        <v>110</v>
      </c>
      <c r="B21" s="6" t="n">
        <v>1421</v>
      </c>
      <c r="C21" s="6" t="n">
        <v>9001538</v>
      </c>
      <c r="D21" s="6" t="n">
        <v>-2503988</v>
      </c>
      <c r="E21" s="6" t="n">
        <v>-7613181</v>
      </c>
      <c r="F21" s="6" t="n">
        <v>-1114210</v>
      </c>
    </row>
    <row r="22" spans="1:6">
      <c r="A22" s="4" t="s">
        <v>111</v>
      </c>
      <c r="B22" s="5" t="n">
        <v>1420541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2</v>
      </c>
      <c r="B1" s="2" t="s">
        <v>1</v>
      </c>
    </row>
    <row r="2" spans="1:3">
      <c r="B2" s="2" t="s">
        <v>2</v>
      </c>
      <c r="C2" s="2" t="s">
        <v>70</v>
      </c>
    </row>
    <row r="3" spans="1:3">
      <c r="A3" s="3" t="s">
        <v>113</v>
      </c>
    </row>
    <row r="4" spans="1:3">
      <c r="A4" s="4" t="s">
        <v>84</v>
      </c>
      <c r="B4" s="6" t="n">
        <v>-270056</v>
      </c>
      <c r="C4" s="6" t="n">
        <v>-426304</v>
      </c>
    </row>
    <row r="5" spans="1:3">
      <c r="A5" s="3" t="s">
        <v>114</v>
      </c>
    </row>
    <row r="6" spans="1:3">
      <c r="A6" s="4" t="s">
        <v>83</v>
      </c>
      <c r="B6" s="5" t="n">
        <v>53526</v>
      </c>
      <c r="C6" s="5" t="n">
        <v>188053</v>
      </c>
    </row>
    <row r="7" spans="1:3">
      <c r="A7" s="4" t="s">
        <v>115</v>
      </c>
      <c r="B7" s="5" t="n">
        <v>620</v>
      </c>
    </row>
    <row r="8" spans="1:3">
      <c r="A8" s="4" t="s">
        <v>78</v>
      </c>
      <c r="B8" s="5" t="n">
        <v>23553</v>
      </c>
      <c r="C8" s="5" t="n">
        <v>17356</v>
      </c>
    </row>
    <row r="9" spans="1:3">
      <c r="A9" s="4" t="s">
        <v>98</v>
      </c>
      <c r="B9" s="5" t="n">
        <v>48500</v>
      </c>
      <c r="C9" s="5" t="n">
        <v>184670</v>
      </c>
    </row>
    <row r="10" spans="1:3">
      <c r="A10" s="3" t="s">
        <v>116</v>
      </c>
    </row>
    <row r="11" spans="1:3">
      <c r="A11" s="4" t="s">
        <v>117</v>
      </c>
      <c r="B11" s="5" t="n">
        <v>-30000</v>
      </c>
    </row>
    <row r="12" spans="1:3">
      <c r="A12" s="4" t="s">
        <v>118</v>
      </c>
      <c r="B12" s="5" t="n">
        <v>2049</v>
      </c>
    </row>
    <row r="13" spans="1:3">
      <c r="A13" s="3" t="s">
        <v>119</v>
      </c>
    </row>
    <row r="14" spans="1:3">
      <c r="A14" s="4" t="s">
        <v>44</v>
      </c>
      <c r="B14" s="5" t="n">
        <v>142222</v>
      </c>
    </row>
    <row r="15" spans="1:3">
      <c r="A15" s="4" t="s">
        <v>120</v>
      </c>
      <c r="B15" s="5" t="n">
        <v>-29586</v>
      </c>
      <c r="C15" s="5" t="n">
        <v>-36225</v>
      </c>
    </row>
    <row r="16" spans="1:3">
      <c r="A16" s="4" t="s">
        <v>121</v>
      </c>
      <c r="B16" s="5" t="n">
        <v>-107041</v>
      </c>
      <c r="C16" s="5" t="n">
        <v>-160024</v>
      </c>
    </row>
    <row r="17" spans="1:3">
      <c r="A17" s="4" t="s">
        <v>122</v>
      </c>
      <c r="B17" s="5" t="n">
        <v>-136627</v>
      </c>
      <c r="C17" s="5" t="n">
        <v>-196249</v>
      </c>
    </row>
    <row r="18" spans="1:3">
      <c r="A18" s="3" t="s">
        <v>123</v>
      </c>
    </row>
    <row r="19" spans="1:3">
      <c r="A19" s="4" t="s">
        <v>124</v>
      </c>
      <c r="B19" s="5" t="n">
        <v>-143109</v>
      </c>
    </row>
    <row r="20" spans="1:3">
      <c r="A20" s="4" t="s">
        <v>125</v>
      </c>
      <c r="B20" s="5" t="n">
        <v>-143109</v>
      </c>
    </row>
    <row r="21" spans="1:3">
      <c r="A21" s="3" t="s">
        <v>126</v>
      </c>
    </row>
    <row r="22" spans="1:3">
      <c r="A22" s="4" t="s">
        <v>127</v>
      </c>
      <c r="C22" s="5" t="n">
        <v>212500</v>
      </c>
    </row>
    <row r="23" spans="1:3">
      <c r="A23" s="4" t="s">
        <v>128</v>
      </c>
      <c r="C23" s="5" t="n">
        <v>-2087</v>
      </c>
    </row>
    <row r="24" spans="1:3">
      <c r="A24" s="4" t="s">
        <v>129</v>
      </c>
      <c r="C24" s="5" t="n">
        <v>16000</v>
      </c>
    </row>
    <row r="25" spans="1:3">
      <c r="A25" s="4" t="s">
        <v>130</v>
      </c>
      <c r="C25" s="5" t="n">
        <v>-30164</v>
      </c>
    </row>
    <row r="26" spans="1:3">
      <c r="A26" s="4" t="s">
        <v>131</v>
      </c>
      <c r="B26" s="5" t="n">
        <v>20285</v>
      </c>
    </row>
    <row r="27" spans="1:3">
      <c r="A27" s="4" t="s">
        <v>132</v>
      </c>
      <c r="B27" s="5" t="n">
        <v>3268</v>
      </c>
    </row>
    <row r="28" spans="1:3">
      <c r="A28" s="4" t="s">
        <v>133</v>
      </c>
      <c r="B28" s="5" t="n">
        <v>64000</v>
      </c>
    </row>
    <row r="29" spans="1:3">
      <c r="A29" s="4" t="s">
        <v>134</v>
      </c>
      <c r="B29" s="5" t="n">
        <v>217700</v>
      </c>
    </row>
    <row r="30" spans="1:3">
      <c r="A30" s="4" t="s">
        <v>135</v>
      </c>
      <c r="B30" s="5" t="n">
        <v>305253</v>
      </c>
      <c r="C30" s="5" t="n">
        <v>196249</v>
      </c>
    </row>
    <row r="31" spans="1:3">
      <c r="A31" s="4" t="s">
        <v>136</v>
      </c>
      <c r="B31" s="5" t="n">
        <v>25517</v>
      </c>
    </row>
    <row r="32" spans="1:3">
      <c r="A32" s="4" t="s">
        <v>137</v>
      </c>
      <c r="B32" s="5" t="n">
        <v>4532</v>
      </c>
      <c r="C32" s="5" t="n">
        <v>0</v>
      </c>
    </row>
    <row r="33" spans="1:3">
      <c r="A33" s="4" t="s">
        <v>138</v>
      </c>
      <c r="B33" s="5" t="n">
        <v>30049</v>
      </c>
    </row>
    <row r="34" spans="1:3">
      <c r="A34" s="3" t="s">
        <v>139</v>
      </c>
    </row>
    <row r="35" spans="1:3">
      <c r="A35" s="4" t="s">
        <v>140</v>
      </c>
      <c r="B35" s="5" t="n">
        <v>0</v>
      </c>
      <c r="C35" s="5" t="n">
        <v>0</v>
      </c>
    </row>
    <row r="36" spans="1:3">
      <c r="A36" s="4" t="s">
        <v>141</v>
      </c>
      <c r="B36" s="5" t="n">
        <v>0</v>
      </c>
      <c r="C36" s="5" t="n">
        <v>0</v>
      </c>
    </row>
    <row r="37" spans="1:3">
      <c r="A37" s="3" t="s">
        <v>142</v>
      </c>
    </row>
    <row r="38" spans="1:3">
      <c r="A38" s="4" t="s">
        <v>143</v>
      </c>
      <c r="B38" s="5" t="n">
        <v>25250</v>
      </c>
    </row>
    <row r="39" spans="1:3">
      <c r="A39" s="4" t="s">
        <v>144</v>
      </c>
      <c r="B39" s="6" t="n">
        <v>23553</v>
      </c>
    </row>
    <row r="40" spans="1:3">
      <c r="A40" s="4" t="s">
        <v>145</v>
      </c>
      <c r="C40" s="5" t="n">
        <v>155742</v>
      </c>
    </row>
    <row r="41" spans="1:3">
      <c r="A41" s="4" t="s">
        <v>146</v>
      </c>
      <c r="C41" s="5" t="n">
        <v>68000</v>
      </c>
    </row>
    <row r="42" spans="1:3">
      <c r="A42" s="4" t="s">
        <v>147</v>
      </c>
      <c r="C42" s="5" t="n">
        <v>184670</v>
      </c>
    </row>
    <row r="43" spans="1:3">
      <c r="A43" s="4" t="s">
        <v>148</v>
      </c>
      <c r="C43" s="6" t="n">
        <v>2275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5T17:29:01Z</dcterms:created>
  <dcterms:modified xmlns:dcterms="http://purl.org/dc/terms/" xmlns:xsi="http://www.w3.org/2001/XMLSchema-instance" xsi:type="dcterms:W3CDTF">2019-05-15T17:29:01Z</dcterms:modified>
</cp:coreProperties>
</file>